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Organization" sheetId="6" r:id="rId6"/>
    <s:sheet name="Basis of Presentation and Summa" sheetId="7" r:id="rId7"/>
    <s:sheet name="Financial Highlights" sheetId="8" r:id="rId8"/>
    <s:sheet name="Trading Activities" sheetId="9" r:id="rId9"/>
    <s:sheet name="Fair Value Measurements" sheetId="10" r:id="rId10"/>
    <s:sheet name="Investment in Master" sheetId="11" r:id="rId11"/>
    <s:sheet name="Financial Instrument Risks" sheetId="12" r:id="rId12"/>
    <s:sheet name="Subsequent Events" sheetId="13" r:id="rId13"/>
    <s:sheet name="Basis of Presentation and Sum14" sheetId="14" r:id="rId14"/>
    <s:sheet name="Financial Highlights (Tables)" sheetId="15" r:id="rId15"/>
    <s:sheet name="Investment in Master (Tables)" sheetId="16" r:id="rId16"/>
    <s:sheet name="Organization - Additional Infor" sheetId="17" r:id="rId17"/>
    <s:sheet name="Basis of Presentation and Sum18" sheetId="18" r:id="rId18"/>
    <s:sheet name="Financial Highlights - Schedule" sheetId="19" r:id="rId19"/>
    <s:sheet name="Trading Activities - Additional" sheetId="20" r:id="rId20"/>
    <s:sheet name="Fair Value Measurements - Addit" sheetId="21" r:id="rId21"/>
    <s:sheet name="Investment in Master - Addition" sheetId="22" r:id="rId22"/>
    <s:sheet name="Investment in Master - Statemen" sheetId="23" r:id="rId23"/>
    <s:sheet name="Investment in Master - Statem24" sheetId="24" r:id="rId24"/>
    <s:sheet name="Investment in Master - Condense" sheetId="25" r:id="rId25"/>
    <s:sheet name="Investment in Master - Conden26" sheetId="26" r:id="rId26"/>
    <s:sheet name="Investment in Master - Statem27" sheetId="27" r:id="rId27"/>
    <s:sheet name="Investment in Master - Summary " sheetId="28" r:id="rId28"/>
    <s:sheet name="Investment in Master - Derivati" sheetId="29" r:id="rId29"/>
    <s:sheet name="Investment in Master - Financia" sheetId="30" r:id="rId30"/>
    <s:sheet name="Investment in Master - Financ31" sheetId="31" r:id="rId31"/>
    <s:sheet name="Investment in Master - Gross Fa" sheetId="32" r:id="rId32"/>
    <s:sheet name="Investment in Master - Trading " sheetId="33" r:id="rId33"/>
    <s:sheet name="Financial Instrument Risks - Ad" sheetId="34" r:id="rId34"/>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k0001325676</t>
  </si>
  <si>
    <t>Entity Registrant Name</t>
  </si>
  <si>
    <t>MANAGED FUTURES PREMIER AVENTIS II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MB Master(1), at fair value</t>
  </si>
  <si>
    <t>[1]</t>
  </si>
  <si>
    <t>Cash</t>
  </si>
  <si>
    <t>Total assets</t>
  </si>
  <si>
    <t>Accrued expenses:</t>
  </si>
  <si>
    <t>Ongoing selling agent fees</t>
  </si>
  <si>
    <t>Management fees</t>
  </si>
  <si>
    <t>General Partner fees</t>
  </si>
  <si>
    <t>Other</t>
  </si>
  <si>
    <t>Redemptions payable to Limited Partners</t>
  </si>
  <si>
    <t>Total liabilities</t>
  </si>
  <si>
    <t>Partners' Capital:</t>
  </si>
  <si>
    <t>General Partner, 1,423.7415 and 1,648.4455 Redeemable Units outstanding at June 30, 2015 and December 31, 2014, respectively</t>
  </si>
  <si>
    <t>Limited Partners, 129,908.3927 and 143,442.4917 Redeemable Units outstanding at June 30, 2015 and December 31, 2014, respectively</t>
  </si>
  <si>
    <t>Total partners' capital</t>
  </si>
  <si>
    <t>Total liabilities and partners' capital</t>
  </si>
  <si>
    <t>Net asset value per unit</t>
  </si>
  <si>
    <t>Defined in Note 1.</t>
  </si>
  <si>
    <t>Statements of Financial Condition (Parenthetical) - shares</t>
  </si>
  <si>
    <t>Statement of Financial Position [Abstract]</t>
  </si>
  <si>
    <t>General Partner, Redeemable Units outstanding</t>
  </si>
  <si>
    <t>Limited Partners, Redeemable Units outstanding</t>
  </si>
  <si>
    <t>Statements of Income and Expenses and Changes in Partners' Capital - USD ($)</t>
  </si>
  <si>
    <t>Total</t>
  </si>
  <si>
    <t>Trading Results:</t>
  </si>
  <si>
    <t>Net asset value per unit (131,332.1342 and 158,005.5832 Redeemable Units outstanding at June 30, 2015 and 2014, respectively)</t>
  </si>
  <si>
    <t>Interest income allocated from Master</t>
  </si>
  <si>
    <t>Expenses allocated from Master</t>
  </si>
  <si>
    <t>Total expenses</t>
  </si>
  <si>
    <t>Net investment income (loss)</t>
  </si>
  <si>
    <t>Net realized gains (losses) on closed contracts allocated from Master</t>
  </si>
  <si>
    <t>Net change in unrealized gains (losses) on open contracts allocated from Master</t>
  </si>
  <si>
    <t>Total trading results allocated from Master</t>
  </si>
  <si>
    <t>Net income (loss)</t>
  </si>
  <si>
    <t>Subscriptions - Limited Partners</t>
  </si>
  <si>
    <t>Redemptions - Limited Partners</t>
  </si>
  <si>
    <t>Net increase (decrease) in Partners' Capital</t>
  </si>
  <si>
    <t>Partners' Capital, beginning of period at Dec. 31, 2013</t>
  </si>
  <si>
    <t>Partners' Capital, end of period at Jun. 30, 2014</t>
  </si>
  <si>
    <t>Net income (loss) per unit</t>
  </si>
  <si>
    <t>Weighted average units outstanding</t>
  </si>
  <si>
    <t>Partners' Capital, beginning of period at Mar. 31, 2014</t>
  </si>
  <si>
    <t>Subscriptions - General Partner</t>
  </si>
  <si>
    <t>Redemptions - General Partner</t>
  </si>
  <si>
    <t>Partners' Capital, beginning of period at Dec. 31, 2014</t>
  </si>
  <si>
    <t>Partners' Capital, end of period at Jun. 30, 2015</t>
  </si>
  <si>
    <t>Partners' Capital, beginning of period at Mar. 31, 2015</t>
  </si>
  <si>
    <t>Represents the change in net asset value per unit during the period.</t>
  </si>
  <si>
    <t>Statements of Income and Expenses and Changes in Partners' Capital (Parenthetical) - shares</t>
  </si>
  <si>
    <t>Jun. 30, 2014</t>
  </si>
  <si>
    <t>Income Statement [Abstract]</t>
  </si>
  <si>
    <t>Net asset value per Redeemable units outstanding</t>
  </si>
  <si>
    <t>Organization</t>
  </si>
  <si>
    <t>Organization, Consolidation and Presentation of Financial Statements [Abstract]</t>
  </si>
  <si>
    <t>1.
Organization:
Managed Futures
Premier Aventis II L.P. (formerly known as Bristol Energy Fund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commodity interests that are traded by the Partnership, through
its investment in MB Master Fund L.P. (“MB Master” or
the “Master”), are volatile and involve a high degree
of market risk. The General Partner may also determine to invest up
to all of the Partnership’s assets in United States
(“U.S.”) Treasury bills. During the initial offering
period, the Partnership sold 11,925 redeemable units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June 30,
2015, all trading decisions for the Partnership are made by Aventis
Asset Management, LLC (“Aventis” or the
“Advisor”).
As of June 30,
2015, the Partnership’s/MB Master’s commodity broker
was Morgan Stanley &amp; Co. LLC (“MS&amp;Co.”), a
registered futures commission merchant.
MB Master has
entered into a futures brokerage account agreement with MS&amp;Co.
The Partnership has also entered into a futures brokerage account
agreement with MS&amp;Co. The Partnership, through its investment
in MB Master, pays MS&amp;Co. trading fees for the clearing and,
where applicable, execution of transactions as well as exchange,
clearing, user, give-up, floor brokerage and National Futures
Association fees (the “clearing fees”).
The Partnership
has also entered into a selling agreement with Morgan Stanley Smith
Barney LLC (d/b/a Morgan Stanley Wealth Management) (“Morgan
Stanley Wealth Management”). Pursuant to the selling
agreement, Morgan Stanley Wealth Management receives a monthly
ongoing selling agent fee equal to 2.00% per year of the
Partnership’s adjusted month-end net assets. The ongoing
selling agent fee received by Morgan Stanley Wealth Management is
shared with the properly registered or exempted financial advisors
of Morgan Stanley Wealth Management who have sold Redeemable Units
in the Partnership. Effective April 1, 2014, the monthly
ongoing selling agent fee was reduced from an annual rate of 3.75%
to an annual rate of 2.50%. Effective October 1, 2014, the
monthly ongoing selling agent fee was reduced from annual rate of
2.50% to its current annual rate of 2.00%. As of the same date, the
General Partner fee was increased from an annual rate of 0.5% to an
annual rate of 1.0%. The October 1, 2014 fee changes offset each
other and, accordingly, there was no change to the aggregate fees
incurred by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5, and the results of its
operations and changes in partners’ capital for the three and
six months ended June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for the Partnership,
ongoing selling agent fees and clearing fees allocated from Master,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
Amounts
previously referred to as Administrative fees are now referred to
as General Partner fees in these financial statements.
At June 30,
2015, the Partnership owned approximately 88.0% of MB Master. At
December 31, 2014, the Partnership owned approximately 91.7% of MB
Master. It is the Partnership’s intention to continue to
invest substantially all of its assets in the Master. The
performance of the Partnership is directly affected by the
performance of the Master. The Master’s Statements of
Financial Condition, Condensed Schedules of Investments and
Statements of Income and Expenses and Changes in Partners’
Capital are included herein.
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
Due to the
nature of commodity trading, the results of operations for the
interim periods presented should not be considered indicative of
the results that may be expected for the entire year.
Partnership’s Investment:
Master’s Investments:
All commodity
interests held by the Partnership and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net change in unrealized gain or loss from the preceding period
are reported in the Statements of Income and Expenses and Changes
in Partners’ Capital.
Investment
Company Status: Financial Services — Investment Companies (Topic
946): Amendments to the Scope, Measurement and Disclosure
Requirements
Income
Taxes:
Net Income
(loss) per unit:
Recent
Accounting Pronouncement: Disclosures for
Investments in Certain Entities That Calculate Net Asset Value per
Share (or Its Equivalent) ,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as a whole for the three
and six months ended June 30, 2015 and 2014 were as
follows:
Three Months
Ended June
30, Six Months Ended June
30
2015 2014 2015 2014
Net realized and unrealized
gains (losses) $ (2.56 ) $ 31.12 $ 39.36 $ 4.68
Net investment
loss (21.50 ) (21.75 ) (41.96 ) (49.46 )
Increase
(decrease) for the period (24.06 ) 9.37 (2.60 ) (44.78 )
Net asset value per unit,
beginning of period 1,419.72 1,393.86 1,398.26 1,448.01
Net asset value per unit,
end of period $ 1,395.66 $ 1,403.23 $ 1,395.66 $ 1,403.23
Three Months Ended June
30, Six Months Ended
2015 2014 2015 2014
Ratios to average net
assets:*
Net investment income
(loss)** (6.2 )% (6.4 )% (6.1 )% (7.2 )%
Operating
expenses 6.2 % 6.4 % 6.1 % 7.2 %
Incentive fees — % — % — % — %
Total expenses and
incentive fees 6.2 % 6.4 % 6.1 % 7.2 %
Total return:
Total return before
incentive fees (1.7 )% 0.7 % (0.2 )% (3.1 )%
Incentive fees — % — % — % — %
Total return after
incentive fees (1.7 )% 0.7 % (0.2 )% (3.1 )%
* Annualized (except for
incentive fees, if applicable).
** Interest income allocated
from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The customer
agreement among the Partnership, MS&amp;Co. and the Master gives
the Partnership and the Master, respectively, the legal right to
net unrealized gains and losses on open futures, forward and option
contracts. The Master nets, for financial reporting purposes, the
unrealized gains and losses on open futures, forward and option
contracts on the Statements of Financial Condition as the criteria
under Accounting Standards Codification 210-20, “Balance
Sheet,”
Trading and
transaction fees are based on the number of trades executed by the
Advisor for the Master and the Partnership’s percentage
ownership of the Master. All clearing fees paid to MS&amp;Co. are
borne by the Master and allocated to the Partnership.
All of the
commodity interests owned by the Master are held for trading
purposes. The monthly average number of futures contracts traded
during the three months ended June 30, 2015 and 2014 were 7,879 and
17,446, respectively. The monthly average number of futures
contracts traded during the six months ended June 30, 2015 and 2014
were 8,919 and 14,376, respectively. The monthly average number of
option contracts traded during the three months ended June 30, 2015
and 2014 were 30,201 and 79,223, respectively. The monthly average
number of option contracts traded during the six months ended June
30, 2015 and 2014 were 29,302 and 76,859, respectively. The monthly
average number of metals forward contracts traded during the three
months ended June 30, 2015 and 2014 were 855 and 0,
respectively. The monthly average number of metals forward
contracts traded during the six months ended June 30, 2015 and 2014
were 447 and 0, respectively.
There were no
direct investments at June 30, 2015 and December 31,
2014.</t>
  </si>
  <si>
    <t>Fair Value Measurements</t>
  </si>
  <si>
    <t>Fair Value Disclosures [Abstract]</t>
  </si>
  <si>
    <t>5. Fair Value
Measurements:
Master’s Fair Value Measurements.
The Master
considers prices for exchange-traded commodity futures, forward,
option and swap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dealers that derive fair
values for those assets and liabilities from observable inputs
(Level 2).
As of and for
the periods ended June 30, 2015 and December 31, 2014,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six months ended
June 30, 2015 and for the year ended December 31, 2014,
there were no transfers of assets or liabilities between Level 1
and Level 2.</t>
  </si>
  <si>
    <t>Investment in Master</t>
  </si>
  <si>
    <t>Schedule of Investments [Abstract]</t>
  </si>
  <si>
    <t>6. Investment in
Master:
On
February 1, 2013, the Partnership allocated substantially all
of its capital to MB Master, a limited partnership organized under
the partnership laws of the State of Delaware. The Partnership
purchased an interest in MB Master with cash equal to $262,944,186.
MB Master permits accounts managed by Aventis using its Aventis
Diversified Commodity Strategy, a proprietary, discretionary
trading syste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structure should promote efficiency and
economy in the trading process. Expenses to investors as a result
of the investment in the Master are approximately the same as if
the Partnership traded directly and redemption rights are not
affected.
The General
Partner is not aware of any material changes to Aventis Diversified
Commodity Strategy during the fiscal quarter ended June 30,
2015.
MB
Master’s trading of futures, forwards and option contracts,
if applicable, on commodities is done primarily on U.S. commodity
exchanges and foreign commodity exchanges. The Master engages in
such trading through a commodity brokerage account maintained with
MS&amp;Co.
A limited
partner may withdraw all or part of these capital contributions and
undistributed profits, if any, from the Master as of the end of any
day (the “Redemption Date”) after a request has been
made to the General Partner at least 3 days in advance of the
Redemption Date. Such withdrawals are classified as a liability
when the limited partner elects to redeem and informs the
Master.
Management and
incentive fees are charged at the Partnership level. All clearing
fees are borne by the Master and allocated to its limited partners,
including the Partnership. Professional fees and other expenses are
borne by the Master and allocated to the Partnership, and also
directly charged at the Partnership level. All other fees are
charged at the Partnership level.
MB
Master’s Statements of Financial Condition and Condensed
Schedules of Investments as of June 30, 2015 and December 31,
2014 and Statements of Income and Expenses and Changes in
Partners’ Capital for the three and six months ended June 30,
2015 and 2014 are presented below.
MB Master
Fund L.P.
Statements
of Financial Condition
(Unaudited) June
30, 2015 December 31,
Assets:
Equity in trading
account:
Investment in U.S. Treasury
bills, at fair value (amortized cost $144,999,084 $ 144,999,084 $ —
Cash 63,428,423 225,656,546
Cash margin 10,603,172 11,952,370
Net unrealized appreciation
on open futures contracts — 2,122,505
Options purchased, at fair
value (cost $9,285,023 and $11,720,470 at June 30, 2015 and
December 31, 2014, respectively) 8,053,627 11,717,392
Total trading
equity
227,084,306
251,448,813
Expense
reimbursement 10,616 3,774
Total assets
$
227,094,922
$
251,452,587
Liabilities and
Partners’ Capital:
Liabilities:
Net unrealized depreciation
on open futures contracts $ 943,254 $ —
Net unrealized depreciation
on open forward contracts 2,420,711 —
Options written, at fair
value (premium $6,683,003 and $13,275,727 at June 30, 2015 and
December 31, 2014, respectively) 6,952,066 12,526,839
Accrued
expenses:
Clearing fees due to
MS&amp;Co. — 31,358
Professional
fees 46,593 56,368
Redemptions
payable — 10,689,151
Total
liabilities
10,362,624
23,303,716
Partners’
Capital:
General Partner — —
Limited Partners 216,732,298 228,148,871
Total liabilities and
partners’ capital $ 227,094,922 $ 251,452,587
MB Master
Fund L.P.
Condensed
Schedule of Investments
June 30,
2015
(Unaudited)
Number of Fair Value % of Partners’
Futures Contracts
Purchased
Energy 3,396 $ (2,689,530 ) (1.24 )%
Grains 2,179 2,455,059 1.13
Softs 1,067 3,103 0.00 *
Total futures contracts
purchased (231,368 ) (0.11 )
Futures Contracts
Sold
Energy 3,173 1,930,900 0.89
Grains 1,219 (2,586,205 ) (1.19 )
Softs 617 (56,581 ) (0.02 )
Total futures contracts
sold (711,886 ) (0.32 )
Net unrealized depreciation
on open futures contracts $ (943,254 ) (0.43 )
Unrealized Appreciation
on Open Forward Contracts
Metals 485 $ 1,610,134 0.74
Total Unrealized
appreciation on open forward contracts 1,610,134 0.74
Unrealized Depreciation
on Open Forward Contracts
Metals 1,037 (4,030,845 ) (1.86 )
Total unrealized
depreciation on open forward contracts (4,030,845 ) (1.86 )
Net unrealized depreciation
on open forward contracts $ (2,420,711 ) (1.12 )
Options
Purchased
Calls
Energy 896 $ 887,460 0.41
Grains 209 181,569 0.08
Metals 847 1,196,393 0.55
Softs 4,278 2,228,632 1.03
Puts
Energy 671 476,100 0.22
Grains 4,486 207,250 0.10
Livestock 838 41,900 0.02
Metals 632 2,253,770 1.04
Softs 3,222 580,553 0.27
Total options purchased
(cost $9,285,023) $ 8,053,627 3.72
Options
Written
Calls
Energy 335 (1,041,850 ) (0.48 )
Metals 847 (448,837 ) (0.21 )
Softs 5,157 (1,584,218 ) (0.73 )
Puts
Grains 3,380 (112,475 ) (0.05 )
Metals 632 (3,818,862 ) (1.76 )
Softs 738 54,176 0.02
Total options written
(premium $6,683,003) $ (6,952,066 ) (3.21 )
U.S. Government
Securities
Face Amount Maturity Date
Description Fair
Value % of Partners’
$145,000,000 9/24/2015 U.S. Treasury bills, 0.0025% (amortized cost of
$144,999,084) 144,999,084 66.90
Net fair value $ 142,736,680 65.86 %
* Due to
rounding
MB Master
Fund L.P.
Condensed
Schedule of Investments
December 31, 2014
Number of Fair
Value % of Partners’
Futures Contracts
Purchased
Energy
RBOB Gasoline April
15 - June 15 1,662 $ (26,440,042 ) (11.59 )%
Other 103 (781,530 ) (0.34 )
Grains 1,918 (1,106,332 ) (0.49 )
Softs 122 (143,685 ) (0.06 )
Total futures contracts
purchased (28,471,589 ) (12.48 )
Futures Contracts
Sold
Energy
NY Harbor ULSD June
15 989 24,702,136 10.83
Other 774 5,085,247 2.23
Grains 2,283 441,864 0.19
Livestock 590 348,405 0.15
Softs 259 16,442 0.01
Total futures contracts
sold 30,594,094 13.41
Net unrealized appreciation
on open futures contracts $ 2,122,505 0.93
Options
Purchased
Calls
Energy 732 $ 104,920 0.05
Grains 1,987 3,975,845 1.74
Livestock 802 1,404,320 0.62
Softs 1,720 985,384 0.43
Puts
Grains 2,292 2,069,042 0.91
Livestock 1,674 842,340 0.37
Softs 375 2,335,541 1.02
Total options purchased
(cost $11,720,470) $ 11,717,392 5.14
Options
Written
Calls
Grains 1,987 (5,323,670 ) (2.33 )
Livestock 802 (2,728,990 ) (1.20 )
Softs 2,468 (318,207 ) (0.14 )
Puts
Energy 246 (678,960 ) (0.30 )
Grains 1,222 (259,655 ) (0.11 )
Softs 375 (3,217,357 ) (1.41 )
Total options written
(premium $13,275,727) $ (12,526,839 ) (5.49 )
Net fair value $ 1,313,058 0.58 %
MB Master
Fund L.P.
Statements
of Income and Expenses and Changes in Partners’
Capital
(Unaudited)
Three Months
Ended June
30, Six Months
Ended June
30,
2015 2014 2015 2014
Investment
Income:
Interest income $ 3,403 $ 8,812 $ 7,686 $ 27,506
Expenses:
Clearing fees 881,354 1,191,312 1,622,769 2,639,403
Professional
fees 24,339 24,152 48,223 55,066
Total expenses 905,693 1,215,464 1,670,992 2,694,469
Expense
reimbursements (24,811 ) (13,345 ) (36,462 ) (28,222 )
Net expenses 880,882 1,202,119 1,634,530 2,666,247
Net investment income
(loss) (877,479 ) (1,193,307 ) (1,626,844 ) (2,638,741 )
Trading
results:
Net gains (losses) on
trading of commodity interests:
Net realized gains
(losses) on closed contracts 2,464,495 2,416,995 14,363,820 4,544,434
Net change in unrealized
gains (losses) on open contracts (2,796,612 ) 3,206,620 (7,732,739 ) (4,347,548 )
Total trading
results (332,117 ) 5,623,615 6,631,081 196,886
Net income
(loss) (1,209,596 ) 4,430,308 5,004,237 (2,441,855 )
Subscriptions —
Limited Partners 6,169,850 3,086,426 19,887,127 7,519,662
Redemptions — Limited
Partners (17,600,266 ) (33,206,036 ) (36,300,251 ) (58,391,386 )
Distribution of interest
income to feeder funds (3,403 ) (8,812 ) (7,686 ) (27,506 )
Net increase
(decrease) in Partners’ Capital (12,643,415 ) (25,698,114 ) (11,416,573 ) (53,341,085 )
Partners’ Capital,
beginning of period 229,375,713 284,187,666 228,148,871 311,830,637
Partners’ Capital,
end of period $ 216,732,298 $ 258,489,552 $ 216,732,298 $ 258,489,552
The following
tables summarize the gross and net amounts recognized relating to
assets and liabilities of the Master’s derivatives and their
offsetting subject to master netting arrangements or similar
agreements as of June 30, 2015 and December 31, 2014,
respectively.
Gross Amounts Not
Offset in the
Statements of Financial
Condition
June 30,
2015 Gross Amounts Gross
Amounts Offset Amounts Presented Financial Cash Collateral 1 Net
Amount
Assets
Futures $ 5,831,541 $ (5,831,541 ) $ — $ — $ — $ —
Forwards 1,610,134 (1,610,134 ) — — — —
Options
purchased 8,053,627 — 8,053,627 (6,952,066 ) — 1,101,561
Total assets 15,495,302 (7,441,675 ) 8,053,627 (6,952,066 ) — 1,101,561
Liabilities
Futures $ (6,774,795 ) $ 5,831,541 $ (943,254 ) $ — $ — $ (943,254 )
Forwards (4,030,845 ) 1,610,134 (2,420,711 ) — — (2,420,711 )
Options written (6,952,066 ) — (6,952,066 ) 6,952,066 — —
Total
liabilities (17,757,706 ) 7,441,675 (10,316,031 ) 6,952,066 — (3,363,965 )
Net fair value $ (2,262,404 ) 1
Gross Amounts Not
Offset in the
Statements of Financial
Condition
December 31,
2014 Gross Amounts Gross Amounts Offset Amounts
Presented in the Statements of Financial Cash Collateral 1 Net
Amount
Assets
Futures $ 31,357,685 $ (29,235,180 ) $ 2,122,505 $ — $ — $ 2,122,505
Options
purchased 11,717,392 — 11,717,392 (11,717,392 ) — —
Total assets 43,075,077 (29,235,180 ) 13,839,897 (11,717,392 ) — 2,122,505
Liabilities
Futures $ (29,235,180 ) $ 29,235,180 $ — $ — $ — $ —
Options written (12,526,839 ) — (12,526,839 ) 11,717,392 — (809,447 )
Total
liabilities (41,762,019 ) 29,235,180 (12,526,839 ) 11,717,392 — (809,447 )
Net fair value $ 1,313,058 1
1
In the event of default by the Master, MS&amp;Co., the
Master’s commodity futures broker and the sole counterparty
to the Master’s off 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June 30, 2015 Level 1 Level 2 Level 3
Assets
Futures $ 5,831,541 $ 5,831,541 $ — $ —
Forwards 1,610,134 1,610,134 — —
Options
purchased 8,053,627 8,053,627 — —
U.S. Treasury
bills 144,999,084 — 144,999,084 —
Total assets 160,494,386 15,495,302 $ 144,999,084 $ —
Liabilities
Futures $ 6,774,795 $ 6,774,795 $ — $ —
Forwards 4,030,845 4,030,845 — —
Options written 6,952,066 6,952,066 — —
Total
liabilities 17,757,706 17,757,706 — —
Net fair value $ 142,736,680 $ (2,262,404 ) $ 144,999,084 $ —
December 31, 2014 Level 1 Level 2 Level 3
Assets
Futures $ 31,357,685 $ 31,357,685 $ — $ —
Options
purchased 11,717,392 11,717,392 — —
Total assets $ 43,075,077 $ 43,075,077 $ — $ —
Liabilities
Futures $ 29,235,180 $ 29,235,180 $ — $ —
Options written 12,526,839 12,526,839 — —
Total
liabilities 41,762,019 41,762,019 — —
Net fair value $ 1,313,058 $ 1,313,058 $ — $ —
Financial Highlights of the
Master: Financial highlights for
the limited partner class as a whole for the three and six months
ended June 30, 2015 and 2014 were as follows:
Three Months Ended Six Months Ended
2015 2014 2015 2014
Ratios to average net
assets: 1
Net investment income
(loss) 2 (1.6 )% (1.8 )% (1.4 )% (1.9 )%
Operating
expenses 3 1.6 % 1.8 % 1.4 % 1.9 %
Total return (0.6 )% 1.8 % 2.1 % (0.6 )%
1
Annualized.
2
Interest income less total expenses.
3
Percentages are annualized and after expense reimbursements
(equal to 0.04%, 0.02%, 0.03% and 0.02%, respectively). The above ratios and total
return may vary for individual investors based on the timing of
capital transactions during the period. Additionally, these ratios
are calculated for the limited partner class using the limited
partners’ share of income, expenses and average net
assets.
The following
tables indicate the Master’s gross fair values of derivative
instruments of futures, forward and option contracts as separate
assets and liabilities as of June 30, 2015 and December 31,
2014, respectively.
June
30, 2015
Assets
Futures
Contracts
Energy $ 3,008,990
Grains 2,455,059
Softs 367,492
Total unrealized
appreciation on open futures contracts $ 5,831,541
Liabilities
Futures
Contracts
Energy $ (3,767,620 )
Grains (2,586,205 )
Softs (420,970 )
Total unrealized
depreciation on open futures contracts $ (6,774,795 )
Net unrealized depreciation
on open futures contracts $ (943,254 )*
Assets
Forward
Contracts
Metals $ 1,610,134
Total unrealized
appreciation on open forward contracts $ 1,610,134
Liabilities
Forward
Contracts
Metals $ (4,030,845 )
Total unrealized
depreciation on open forward contracts $ (4,030,845 )
Net unrealized depreciation
on open forward contracts $ (2,420,711 )**
Assets
Options
Purchased
Energy $ 1,363,560
Grains 388,819
Livestock 41,900
Metals 3,450,163
Softs 2,809,185
Total options
purchased $ 8,053,627 ***
Liabilities
Options
Written
Energy $ (1,041,850 )
Grains (112,475 )
Metals (4,267,699 )
Softs (1,530,042 )
Total options
written $ (6,952,066 )****
* This amount is in
“Net unrealized depreciation on open futures contracts”
on the Master’s Statements of Financial
Condition.
** This amount is in
“Net unrealized depreciation on open forward contracts”
on the Master’s Statements of Financial
Condition.
*** This amount is in
“Options purchased, at fair value” on the
Master’s Statements of Financial Condition.
**** This amount is in
“Options written, at fair value” on the Master’s
Statements of Financial Condition.
December 31, 2014
Assets
Futures
Contracts
Energy $ 29,821,382
Grains 1,137,234
Livestock 360,642
Softs 38,427
Total unrealized
appreciation on open futures contracts $ 31,357,685
Liabilities
Futures
Contracts
Energy $ (27,255,571 )
Grains (1,801,702 )
Livestock (12,237 )
Softs (165,670 )
Total unrealized
depreciation on open futures contracts $ (29,235,180 )
Net unrealized appreciation
on open futures contracts $ 2,122,505 *
Assets
Options
Purchased
Energy $ 104,920
Grains 6,044,887
Livestock 2,246,660
Softs 3,320,925
Total options
purchased $ 11,717,392 **
Liabilities
Options
Written
Energy $ (678,960 )
Grains (5,583,325 )
Livestock (2,728,990 )
Softs (3,535,564 )
Total options
written $ (12,526,839 )***
* This amount is included in
“Net unrealized appreciation on open futures contracts”
on the Master’s Statements of Financial
Condition.
** This amount is included in
“Options purchased, at fair value” on the
Master’s Statements of Financial Condition.
*** This amount is included in
“Options written, at fair value” on the Master’s
Statements of Financial Condition.
The following
table indicates the Master’s total trading gains and losses,
by market sector, on derivative instruments for the three and six
months ended June 30, 2015 and 2014.
Three Months Ended
June
30,
Six Months Ended
June 30,
Sector 2015 2014 2015 2014
Energy $ 135,596 $ 1,016,012 $ 5,875,669 $ (3,891,145 )
Grains 1,144,202 9,655,676 3,914,099 8,438,456
Livestock (248,732 ) (282,249 ) 1,998,143 (3,141,108 )
Metals (2,641,215 ) — (2,697,902 ) (70,689 )
Softs 1,278,032 (4,765,824 ) (2,458,928 ) (1,138,628 )
Total $ (332,117 )* $ 5,623,615 * $ 6,631,081 * $ 196,886 *
* This amount is in
“Total trading results” on the Master’s
Statements of Income and Expenses and Changes in Partners’
Capital.</t>
  </si>
  <si>
    <t>Financial Instrument Risks</t>
  </si>
  <si>
    <t>Investments, All Other Investments [Abstract]</t>
  </si>
  <si>
    <t>7. Financial Instrument
Risks:
In the normal
course of business, the Partnership, indirectly through its
investment in the Master, is party to financial instruments with
off-balance over-the-counter
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Master’s Statements of Income and Expenses and Changes in
Partners’ Capital.
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on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Master’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the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As both a buyer
and seller of options, the Partnership/Master pays or receives a
premium at the outset and then bears the risk of unfavorable
changes in the price of the contract underlying the option. Written
options expose the Partnership/Master to potentially unlimited
liability; for purchased options the risk of loss is limited to the
premiums paid. Certain written put options permit cash settlement
and do not require the option holder to own the reference asset.
The Partnership/Master does not consider these contracts to be
guarantees.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Master’s busines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other than that listed below, there were no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 The General Partner does not expect that such
additional expense will have a material impact on the
Partnership’s break even point.</t>
  </si>
  <si>
    <t>Basis of Presentation and Summary of Significant Accounting Policies (Policies)</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t>
  </si>
  <si>
    <t>Recent Accounting Pronouncement</t>
  </si>
  <si>
    <t>Recent
Accounting Pronouncement: Disclosures for
Investments in Certain Entities That Calculate Net Asset Value per
Share (or Its Equivalent) ,
There have been
no material changes with respect to the Partnership’s
critical accounting policies as reported in the Partnership’s
Annual Report on Form 10-K for the year ended December 31,
2014.</t>
  </si>
  <si>
    <t>Master's Fair Value Measurements</t>
  </si>
  <si>
    <t>Master’s Fair Value Measurements.</t>
  </si>
  <si>
    <t>Partnership [Member]</t>
  </si>
  <si>
    <t>Partnership’s Investment:</t>
  </si>
  <si>
    <t>Master Investments [Member]</t>
  </si>
  <si>
    <t>Master’s Investments:
All commodity
interests held by the Partnership and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net change in unrealized gain or loss from the preceding period
are reported in the Statements of Income and Expenses and Changes
in Partners’ Capital.</t>
  </si>
  <si>
    <t>Financial Highlights (Tables)</t>
  </si>
  <si>
    <t>Schedule of Financial Highlights for Limited Partner Class</t>
  </si>
  <si>
    <t>Financial
highlights for the limited partner class as a whole for the three
and six months ended June 30, 2015 and 2014 were as
follows:
Three Months
Ended June
30, Six Months Ended June
30
2015 2014 2015 2014
Net realized and unrealized
gains (losses) $ (2.56 ) $ 31.12 $ 39.36 $ 4.68
Net investment
loss (21.50 ) (21.75 ) (41.96 ) (49.46 )
Increase
(decrease) for the period (24.06 ) 9.37 (2.60 ) (44.78 )
Net asset value per unit,
beginning of period 1,419.72 1,393.86 1,398.26 1,448.01
Net asset value per unit,
end of period $ 1,395.66 $ 1,403.23 $ 1,395.66 $ 1,403.23
Three Months Ended June
30, Six Months Ended
2015 2014 2015 2014
Ratios to average net
assets:*
Net investment income
(loss)** (6.2 )% (6.4 )% (6.1 )% (7.2 )%
Operating
expenses 6.2 % 6.4 % 6.1 % 7.2 %
Incentive fees — % — % — % — %
Total expenses and
incentive fees 6.2 % 6.4 % 6.1 % 7.2 %
Total return:
Total return before
incentive fees (1.7 )% 0.7 % (0.2 )% (3.1 )%
Incentive fees — % — % — % — %
Total return after
incentive fees (1.7 )% 0.7 % (0.2 )% (3.1 )%
* Annualized (except for
incentive fees, if applicable).
** Interest income allocated
from Master less total expenses.</t>
  </si>
  <si>
    <t>Investment in Master (Tables)</t>
  </si>
  <si>
    <t>Statements of Financial Condition</t>
  </si>
  <si>
    <t>MB Master
Fund L.P.
Statements
of Financial Condition
(Unaudited) June
30, 2015 December 31,
Assets:
Equity in trading
account:
Investment in U.S. Treasury
bills, at fair value (amortized cost $144,999,084 $ 144,999,084 $ —
Cash 63,428,423 225,656,546
Cash margin 10,603,172 11,952,370
Net unrealized appreciation
on open futures contracts — 2,122,505
Options purchased, at fair
value (cost $9,285,023 and $11,720,470 at June 30, 2015 and
December 31, 2014, respectively) 8,053,627 11,717,392
Total trading
equity
227,084,306
251,448,813
Expense
reimbursement 10,616 3,774
Total assets
$
227,094,922
$
251,452,587
Liabilities and
Partners’ Capital:
Liabilities:
Net unrealized depreciation
on open futures contracts $ 943,254 $ —
Net unrealized depreciation
on open forward contracts 2,420,711 —
Options written, at fair
value (premium $6,683,003 and $13,275,727 at June 30, 2015 and
December 31, 2014, respectively) 6,952,066 12,526,839
Accrued
expenses:
Clearing fees due to
MS&amp;Co. — 31,358
Professional
fees 46,593 56,368
Redemptions
payable — 10,689,151
Total
liabilities
10,362,624
23,303,716
Partners’
Capital:
General Partner — —
Limited Partners 216,732,298 228,148,871
Total liabilities and
partners’ capital $ 227,094,922 $ 251,452,587</t>
  </si>
  <si>
    <t>Condensed Schedule of Investments</t>
  </si>
  <si>
    <t>MB Master
Fund L.P.
Condensed
Schedule of Investments
June 30,
2015
(Unaudited)
Number of Fair Value % of Partners’
Futures Contracts
Purchased
Energy 3,396 $ (2,689,530 ) (1.24 )%
Grains 2,179 2,455,059 1.13
Softs 1,067 3,103 0.00 *
Total futures contracts
purchased (231,368 ) (0.11 )
Futures Contracts
Sold
Energy 3,173 1,930,900 0.89
Grains 1,219 (2,586,205 ) (1.19 )
Softs 617 (56,581 ) (0.02 )
Total futures contracts
sold (711,886 ) (0.32 )
Net unrealized depreciation
on open futures contracts $ (943,254 ) (0.43 )
Unrealized Appreciation
on Open Forward Contracts
Metals 485 $ 1,610,134 0.74
Total Unrealized
appreciation on open forward contracts 1,610,134 0.74
Unrealized Depreciation
on Open Forward Contracts
Metals 1,037 (4,030,845 ) (1.86 )
Total unrealized
depreciation on open forward contracts (4,030,845 ) (1.86 )
Net unrealized depreciation
on open forward contracts $ (2,420,711 ) (1.12 )
Options
Purchased
Calls
Energy 896 $ 887,460 0.41
Grains 209 181,569 0.08
Metals 847 1,196,393 0.55
Softs 4,278 2,228,632 1.03
Puts
Energy 671 476,100 0.22
Grains 4,486 207,250 0.10
Livestock 838 41,900 0.02
Metals 632 2,253,770 1.04
Softs 3,222 580,553 0.27
Total options purchased
(cost $9,285,023) $ 8,053,627 3.72
Options
Written
Calls
Energy 335 (1,041,850 ) (0.48 )
Metals 847 (448,837 ) (0.21 )
Softs 5,157 (1,584,218 ) (0.73 )
Puts
Grains 3,380 (112,475 ) (0.05 )
Metals 632 (3,818,862 ) (1.76 )
Softs 738 54,176 0.02
Total options written
(premium $6,683,003) $ (6,952,066 ) (3.21 )
U.S. Government
Securities
Face Amount Maturity Date
Description Fair
Value % of Partners’
$145,000,000 9/24/2015 U.S. Treasury bills, 0.0025% (amortized cost of
$144,999,084) 144,999,084 66.90
Net fair value $ 142,736,680 65.86 %
* Due to
rounding
MB Master
Fund L.P.
Condensed
Schedule of Investments
December 31, 2014
Number of Fair
Value % of Partners’
Futures Contracts
Purchased
Energy
RBOB Gasoline April
15 - June 15 1,662 $ (26,440,042 ) (11.59 )%
Other 103 (781,530 ) (0.34 )
Grains 1,918 (1,106,332 ) (0.49 )
Softs 122 (143,685 ) (0.06 )
Total futures contracts
purchased (28,471,589 ) (12.48 )
Futures Contracts
Sold
Energy
NY Harbor ULSD June
15 989 24,702,136 10.83
Other 774 5,085,247 2.23
Grains 2,283 441,864 0.19
Livestock 590 348,405 0.15
Softs 259 16,442 0.01
Total futures contracts
sold 30,594,094 13.41
Net unrealized appreciation
on open futures contracts $ 2,122,505 0.93
Options
Purchased
Calls
Energy 732 $ 104,920 0.05
Grains 1,987 3,975,845 1.74
Livestock 802 1,404,320 0.62
Softs 1,720 985,384 0.43
Puts
Grains 2,292 2,069,042 0.91
Livestock 1,674 842,340 0.37
Softs 375 2,335,541 1.02
Total options purchased
(cost $11,720,470) $ 11,717,392 5.14
Options
Written
Calls
Grains 1,987 (5,323,670 ) (2.33 )
Livestock 802 (2,728,990 ) (1.20 )
Softs 2,468 (318,207 ) (0.14 )
Puts
Energy 246 (678,960 ) (0.30 )
Grains 1,222 (259,655 ) (0.11 )
Softs 375 (3,217,357 ) (1.41 )
Total options written
(premium $13,275,727) $ (12,526,839 ) (5.49 )
Net fair value $ 1,313,058 0.58 %</t>
  </si>
  <si>
    <t>Statements of Income and Expenses and Changes in Partners' Capital</t>
  </si>
  <si>
    <t>MB Master
Fund L.P.
Statements
of Income and Expenses and Changes in Partners’
Capital
(Unaudited)
Three Months
Ended June
30, Six Months
Ended June
30,
2015 2014 2015 2014
Investment
Income:
Interest income $ 3,403 $ 8,812 $ 7,686 $ 27,506
Expenses:
Clearing fees 881,354 1,191,312 1,622,769 2,639,403
Professional
fees 24,339 24,152 48,223 55,066
Total expenses 905,693 1,215,464 1,670,992 2,694,469
Expense
reimbursements (24,811 ) (13,345 ) (36,462 ) (28,222 )
Net expenses 880,882 1,202,119 1,634,530 2,666,247
Net investment income
(loss) (877,479 ) (1,193,307 ) (1,626,844 ) (2,638,741 )
Trading
results:
Net gains (losses) on
trading of commodity interests:
Net realized gains
(losses) on closed contracts 2,464,495 2,416,995 14,363,820 4,544,434
Net change in unrealized
gains (losses) on open contracts (2,796,612 ) 3,206,620 (7,732,739 ) (4,347,548 )
Total trading
results (332,117 ) 5,623,615 6,631,081 196,886
Net income
(loss) (1,209,596 ) 4,430,308 5,004,237 (2,441,855 )
Subscriptions —
Limited Partners 6,169,850 3,086,426 19,887,127 7,519,662
Redemptions — Limited
Partners (17,600,266 ) (33,206,036 ) (36,300,251 ) (58,391,386 )
Distribution of interest
income to feeder funds (3,403 ) (8,812 ) (7,686 ) (27,506 )
Net increase
(decrease) in Partners’ Capital (12,643,415 ) (25,698,114 ) (11,416,573 ) (53,341,085 )
Partners’ Capital,
beginning of period 229,375,713 284,187,666 228,148,871 311,830,637
Partners’ Capital,
end of period $ 216,732,298 $ 258,489,552 $ 216,732,298 $ 258,489,552</t>
  </si>
  <si>
    <t>Summary of Gross and Net Amounts Recognized Relating to Assets and Liabilities of Master's Derivatives and their Offsetting Subject to Master Netting Arrangements or Similar Agreements</t>
  </si>
  <si>
    <t>The following
tables summarize the gross and net amounts recognized relating to
assets and liabilities of the Master’s derivatives and their
offsetting subject to master netting arrangements or similar
agreements as of June 30, 2015 and December 31, 2014,
respectively.
Gross Amounts Not
Offset in the
Statements of Financial
Condition
June 30,
2015 Gross Amounts Gross
Amounts Offset Amounts Presented Financial Cash Collateral 1 Net
Amount
Assets
Futures $ 5,831,541 $ (5,831,541 ) $ — $ — $ — $ —
Forwards 1,610,134 (1,610,134 ) — — — —
Options
purchased 8,053,627 — 8,053,627 (6,952,066 ) — 1,101,561
Total assets 15,495,302 (7,441,675 ) 8,053,627 (6,952,066 ) — 1,101,561
Liabilities
Futures $ (6,774,795 ) $ 5,831,541 $ (943,254 ) $ — $ — $ (943,254 )
Forwards (4,030,845 ) 1,610,134 (2,420,711 ) — — (2,420,711 )
Options written (6,952,066 ) — (6,952,066 ) 6,952,066 — —
Total
liabilities (17,757,706 ) 7,441,675 (10,316,031 ) 6,952,066 — (3,363,965 )
Net fair value $ (2,262,404 ) 1
Gross Amounts Not
Offset in the
Statements of Financial
Condition
December 31,
2014 Gross Amounts Gross Amounts Offset Amounts
Presented in the Statements of Financial Cash Collateral 1 Net
Amount
Assets
Futures $ 31,357,685 $ (29,235,180 ) $ 2,122,505 $ — $ — $ 2,122,505
Options
purchased 11,717,392 — 11,717,392 (11,717,392 ) — —
Total assets 43,075,077 (29,235,180 ) 13,839,897 (11,717,392 ) — 2,122,505
Liabilities
Futures $ (29,235,180 ) $ 29,235,180 $ — $ — $ — $ —
Options written (12,526,839 ) — (12,526,839 ) 11,717,392 — (809,447 )
Total
liabilities (41,762,019 ) 29,235,180 (12,526,839 ) 11,717,392 — (809,447 )
Net fair value $ 1,313,058 1
1
In the event of default by the Master, MS&amp;Co., the
Master’s commodity futures broker and the sole counterparty
to the Master’s off 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Derivative Instruments, Fair Value Based on Hierarchy</t>
  </si>
  <si>
    <t>June 30, 2015 Level 1 Level 2 Level 3
Assets
Futures $ 5,831,541 $ 5,831,541 $ — $ —
Forwards 1,610,134 1,610,134 — —
Options
purchased 8,053,627 8,053,627 — —
U.S. Treasury
bills 144,999,084 — 144,999,084 —
Total assets 160,494,386 15,495,302 $ 144,999,084 $ —
Liabilities
Futures $ 6,774,795 $ 6,774,795 $ — $ —
Forwards 4,030,845 4,030,845 — —
Options written 6,952,066 6,952,066 — —
Total
liabilities 17,757,706 17,757,706 — —
Net fair value $ 142,736,680 $ (2,262,404 ) $ 144,999,084 $ —
December 31, 2014 Level 1 Level 2 Level 3
Assets
Futures $ 31,357,685 $ 31,357,685 $ — $ —
Options
purchased 11,717,392 11,717,392 — —
Total assets $ 43,075,077 $ 43,075,077 $ — $ —
Liabilities
Futures $ 29,235,180 $ 29,235,180 $ — $ —
Options written 12,526,839 12,526,839 — —
Total
liabilities 41,762,019 41,762,019 — —
Net fair value $ 1,313,058 $ 1,313,058 $ — $ —</t>
  </si>
  <si>
    <t>Financial Highlights of Master</t>
  </si>
  <si>
    <t xml:space="preserve">Financial Highlights of the
Master: Financial highlights for
the limited partner class as a whole for the three and six months
ended June 30, 2015 and 2014 were as follows:
Three Months Ended Six Months Ended
2015 2014 2015 2014
Ratios to average net
assets: 1
Net investment income
(loss) 2 (1.6 )% (1.8 )% (1.4 )% (1.9 )%
Operating
expenses 3 1.6 % 1.8 % 1.4 % 1.9 %
Total return (0.6 )% 1.8 % 2.1 % (0.6 )%
1
Annualized.
2
Interest income less total expenses.
3
Percentages are annualized and after expense reimbursements
(equal to 0.04%, 0.02%, 0.03% and 0.02%, respectively). </t>
  </si>
  <si>
    <t>Gross Fair Values of Derivative Instruments of Futures, Forward and Options Contracts</t>
  </si>
  <si>
    <t xml:space="preserve">The following
tables indicate the Master’s gross fair values of derivative
instruments of futures, forward and option contracts as separate
assets and liabilities as of June 30, 2015 and December 31,
2014, respectively.
June
30, 2015
Assets
Futures
Contracts
Energy $ 3,008,990
Grains 2,455,059
Softs 367,492
Total unrealized
appreciation on open futures contracts $ 5,831,541
Liabilities
Futures
Contracts
Energy $ (3,767,620 )
Grains (2,586,205 )
Softs (420,970 )
Total unrealized
depreciation on open futures contracts $ (6,774,795 )
Net unrealized depreciation
on open futures contracts $ (943,254 )*
Assets
Forward
Contracts
Metals $ 1,610,134
Total unrealized
appreciation on open forward contracts $ 1,610,134
Liabilities
Forward
Contracts
Metals $ (4,030,845 )
Total unrealized
depreciation on open forward contracts $ (4,030,845 )
Net unrealized depreciation
on open forward contracts $ (2,420,711 )**
Assets
Options
Purchased
Energy $ 1,363,560
Grains 388,819
Livestock 41,900
Metals 3,450,163
Softs 2,809,185
Total options
purchased $ 8,053,627 ***
Liabilities
Options
Written
Energy $ (1,041,850 )
Grains (112,475 )
Metals (4,267,699 )
Softs (1,530,042 )
Total options
written $ (6,952,066 )****
* This amount is in
“Net unrealized depreciation on open futures contracts”
on the Master’s Statements of Financial
Condition.
** This amount is in
“Net unrealized depreciation on open forward contracts”
on the Master’s Statements of Financial
Condition.
*** This amount is in
“Options purchased, at fair value” on the
Master’s Statements of Financial Condition.
**** This amount is in
“Options written, at fair value” on the Master’s
Statements of Financial Condition.
December 31, 2014
Assets
Futures
Contracts
Energy $ 29,821,382
Grains 1,137,234
Livestock 360,642
Softs 38,427
Total unrealized
appreciation on open futures contracts $ 31,357,685
Liabilities
Futures
Contracts
Energy $ (27,255,571 )
Grains (1,801,702 )
Livestock (12,237 )
Softs (165,670 )
Total unrealized
depreciation on open futures contracts $ (29,235,180 )
Net unrealized appreciation
on open futures contracts $ 2,122,505 *
Assets
Options
Purchased
Energy $ 104,920
Grains 6,044,887
Livestock 2,246,660
Softs 3,320,925
Total options
purchased $ 11,717,392 **
Liabilities
Options
Written
Energy $ (678,960 )
Grains (5,583,325 )
Livestock (2,728,990 )
Softs (3,535,564 )
Total options
written $ (12,526,839 )***
* This amount is included in
“Net unrealized appreciation on open futures contracts”
on the Master’s Statements of Financial
Condition.
** This amount is included in
“Options purchased, at fair value” on the
Master’s Statements of Financial Condition.
*** This amount is included in
“Options written, at fair value” on the Master’s
Statements of Financial Condition. </t>
  </si>
  <si>
    <t>Trading Gains and Losses by Market Sector on Derivative Instruments</t>
  </si>
  <si>
    <t>The following
table indicates the Master’s total trading gains and losses,
by market sector, on derivative instruments for the three and six
months ended June 30, 2015 and 2014.
Three Months Ended
June
30,
Six Months Ended
June 30,
Sector 2015 2014 2015 2014
Energy $ 135,596 $ 1,016,012 $ 5,875,669 $ (3,891,145 )
Grains 1,144,202 9,655,676 3,914,099 8,438,456
Livestock (248,732 ) (282,249 ) 1,998,143 (3,141,108 )
Metals (2,641,215 ) — (2,697,902 ) (70,689 )
Softs 1,278,032 (4,765,824 ) (2,458,928 ) (1,138,628 )
Total $ (332,117 )* $ 5,623,615 * $ 6,631,081 * $ 196,886 *
* This amount is in
“Total trading results” on the Master’s
Statements of Income and Expenses and Changes in Partners’
Capital.</t>
  </si>
  <si>
    <t>Organization - Additional Information (Detail) - shares</t>
  </si>
  <si>
    <t>Sep. 06, 2005</t>
  </si>
  <si>
    <t>Sep. 30, 2014</t>
  </si>
  <si>
    <t>Mar. 31, 2014</t>
  </si>
  <si>
    <t>Related Party Transaction [Line Items]</t>
  </si>
  <si>
    <t>Limited partnership organization formation date</t>
  </si>
  <si>
    <t>Apr. 20,
		2005</t>
  </si>
  <si>
    <t>Number of units sold during initial offering period</t>
  </si>
  <si>
    <t>Maximum number of units sold by partnership</t>
  </si>
  <si>
    <t>Effective October 1, 2014 [Member]</t>
  </si>
  <si>
    <t>Percentage of General Partner fee increased</t>
  </si>
  <si>
    <t>0.50%</t>
  </si>
  <si>
    <t>Annual rate of General Partner fee</t>
  </si>
  <si>
    <t>1.00%</t>
  </si>
  <si>
    <t>Morgan Stanley Wealth Management [Member] | Selling Agreement [Member]</t>
  </si>
  <si>
    <t>Per year brokerage fee</t>
  </si>
  <si>
    <t>2.00%</t>
  </si>
  <si>
    <t>2.50%</t>
  </si>
  <si>
    <t>3.75%</t>
  </si>
  <si>
    <t>Basis of Presentation and Summary of Significant Accounting Policies - Additional Information (Detail)</t>
  </si>
  <si>
    <t>12 Months Ended</t>
  </si>
  <si>
    <t>Related Party Transactions [Abstract]</t>
  </si>
  <si>
    <t>Percentage of Partnership owned</t>
  </si>
  <si>
    <t>88.00%</t>
  </si>
  <si>
    <t>91.70%</t>
  </si>
  <si>
    <t>Financial Highlights - Schedule of Financial Highlights for Limited Partner Class (Detail) - $ / shares</t>
  </si>
  <si>
    <t>3 Months Ended</t>
  </si>
  <si>
    <t>Statement of Partners' Capital [Abstract]</t>
  </si>
  <si>
    <t>Net realized and unrealized gains (losses)</t>
  </si>
  <si>
    <t>Net investment loss</t>
  </si>
  <si>
    <t>Increase (decrease) for the period</t>
  </si>
  <si>
    <t>Net asset value per unit, beginning of period</t>
  </si>
  <si>
    <t>Net asset value per unit, end of period</t>
  </si>
  <si>
    <t>Ratios to average net assets:</t>
  </si>
  <si>
    <t>(6.20%)</t>
  </si>
  <si>
    <t>(6.40%)</t>
  </si>
  <si>
    <t>(6.10%)</t>
  </si>
  <si>
    <t>(7.20%)</t>
  </si>
  <si>
    <t>Operating expenses</t>
  </si>
  <si>
    <t>6.20%</t>
  </si>
  <si>
    <t>6.40%</t>
  </si>
  <si>
    <t>6.10%</t>
  </si>
  <si>
    <t>7.20%</t>
  </si>
  <si>
    <t>Incentive fees</t>
  </si>
  <si>
    <t>0.00%</t>
  </si>
  <si>
    <t>Total expenses and incentive fees</t>
  </si>
  <si>
    <t>Total return:</t>
  </si>
  <si>
    <t>Total return before incentive fees</t>
  </si>
  <si>
    <t>(1.70%)</t>
  </si>
  <si>
    <t>0.70%</t>
  </si>
  <si>
    <t>(0.20%)</t>
  </si>
  <si>
    <t>(3.10%)</t>
  </si>
  <si>
    <t>Total return after incentive fees</t>
  </si>
  <si>
    <t>Trading Activities - Additional Information (Detail) - shares</t>
  </si>
  <si>
    <t>Derivative Instruments and Hedging Activities Disclosure [Abstract]</t>
  </si>
  <si>
    <t>Average number of futures traded</t>
  </si>
  <si>
    <t>Average number of options contracts traded</t>
  </si>
  <si>
    <t>Average number of metals forward contracts traded</t>
  </si>
  <si>
    <t>Fair Value Measurements - Additional Information (Detail) - USD ($)</t>
  </si>
  <si>
    <t>Transfers of assets or liabilities between Level 1 and Level 2</t>
  </si>
  <si>
    <t>Investment in Master - Additional Information (Detail)</t>
  </si>
  <si>
    <t>Feb. 01, 2013USD ($)</t>
  </si>
  <si>
    <t>MB Master Fund L.P. [Member]</t>
  </si>
  <si>
    <t>Cash value, Partnership purchased</t>
  </si>
  <si>
    <t>Investment in Master - Statements of Financial Condition (Detail) - USD ($)</t>
  </si>
  <si>
    <t>Equity in trading account:</t>
  </si>
  <si>
    <t>Investment in U.S. Treasury bills, at fair value (amortized cost $144,999,084 and $0 at June 30, 2015 and December 31, 2014, respectively)</t>
  </si>
  <si>
    <t>Limited Partners</t>
  </si>
  <si>
    <t>Cash margin</t>
  </si>
  <si>
    <t>Net unrealized appreciation on open futures contracts</t>
  </si>
  <si>
    <t>Options purchased, at fair value (cost $9,285,023 and $11,720,470 at June 30, 2015 and December 31, 2014, respectively)</t>
  </si>
  <si>
    <t>Total trading equity</t>
  </si>
  <si>
    <t>Expense reimbursement</t>
  </si>
  <si>
    <t>Liabilities:</t>
  </si>
  <si>
    <t>Options written, at fair value (premium $6,683,003 and $13,275,727 at June 30, 2015 and December 31, 2014, respectively)</t>
  </si>
  <si>
    <t>Clearing fees due to MS&amp;Co.</t>
  </si>
  <si>
    <t>Professional fees</t>
  </si>
  <si>
    <t>Redemptions payable</t>
  </si>
  <si>
    <t>General Partner</t>
  </si>
  <si>
    <t>MB Master Fund L.P. [Member] | Futures [Member]</t>
  </si>
  <si>
    <t>Net unrealized depreciation on open contracts</t>
  </si>
  <si>
    <t>MB Master Fund L.P. [Member] | Forward Contracts [Member]</t>
  </si>
  <si>
    <t>MB Master Fund L.P. [Member] | U.S. Treasury Bills [Member]</t>
  </si>
  <si>
    <t>Investment in Master - Statements of Financial Condition (Parenthetical) (Detail) - MB Master Fund L.P. [Member] - USD ($)</t>
  </si>
  <si>
    <t>Condensed Balance Sheet Statements, Captions [Line Items]</t>
  </si>
  <si>
    <t>Cost of options purchased</t>
  </si>
  <si>
    <t>Stock option redemption premium</t>
  </si>
  <si>
    <t>U.S. Treasury Bills [Member]</t>
  </si>
  <si>
    <t>Investment in U.S. Treasury bills, amortized cost</t>
  </si>
  <si>
    <t>Investment in Master - Condensed Schedule of Investments (Detail)</t>
  </si>
  <si>
    <t>Jun. 30, 2015USD ($)Contract</t>
  </si>
  <si>
    <t>Dec. 31, 2014USD ($)Contract</t>
  </si>
  <si>
    <t>Schedule of Investments [Line Items]</t>
  </si>
  <si>
    <t>Investment in Master, at fair value</t>
  </si>
  <si>
    <t>Unrealized Appreciation on Open Forward Contracts</t>
  </si>
  <si>
    <t>% of Partners' Capital</t>
  </si>
  <si>
    <t>65.86%</t>
  </si>
  <si>
    <t>0.58%</t>
  </si>
  <si>
    <t>Net unrealized depreciation on open futures contracts</t>
  </si>
  <si>
    <t>Net unrealized depreciation on open forward contracts</t>
  </si>
  <si>
    <t>MB Master Fund L.P. [Member] | Futures Contracts Purchased [Member]</t>
  </si>
  <si>
    <t>(0.11%)</t>
  </si>
  <si>
    <t>(12.48%)</t>
  </si>
  <si>
    <t>MB Master Fund L.P. [Member] | Futures Contracts Purchased [Member] | Energy [Member]</t>
  </si>
  <si>
    <t>Number of Contracts | Contract</t>
  </si>
  <si>
    <t>(1.24%)</t>
  </si>
  <si>
    <t>MB Master Fund L.P. [Member] | Futures Contracts Purchased [Member] | Energy [Member] | Rbob Gasoline [Member]</t>
  </si>
  <si>
    <t>(11.59%)</t>
  </si>
  <si>
    <t>MB Master Fund L.P. [Member] | Futures Contracts Purchased [Member] | Energy [Member] | Other Futures Contracts [Member]</t>
  </si>
  <si>
    <t>(0.34%)</t>
  </si>
  <si>
    <t>MB Master Fund L.P. [Member] | Futures Contracts Purchased [Member] | Grains [Member]</t>
  </si>
  <si>
    <t>1.13%</t>
  </si>
  <si>
    <t>(0.49%)</t>
  </si>
  <si>
    <t>MB Master Fund L.P. [Member] | Futures Contracts Purchased [Member] | Softs [Member]</t>
  </si>
  <si>
    <t>(0.06%)</t>
  </si>
  <si>
    <t>MB Master Fund L.P. [Member] | Futures Contracts Sold [Member]</t>
  </si>
  <si>
    <t>(0.32%)</t>
  </si>
  <si>
    <t>13.41%</t>
  </si>
  <si>
    <t>MB Master Fund L.P. [Member] | Futures Contracts Sold [Member] | Energy [Member]</t>
  </si>
  <si>
    <t>0.89%</t>
  </si>
  <si>
    <t>MB Master Fund L.P. [Member] | Futures Contracts Sold [Member] | Energy [Member] | Other Futures Contracts [Member]</t>
  </si>
  <si>
    <t>2.23%</t>
  </si>
  <si>
    <t>MB Master Fund L.P. [Member] | Futures Contracts Sold [Member] | Energy [Member] | Ny Harbor Ulsd [Member]</t>
  </si>
  <si>
    <t>10.83%</t>
  </si>
  <si>
    <t>MB Master Fund L.P. [Member] | Futures Contracts Sold [Member] | Grains [Member]</t>
  </si>
  <si>
    <t>(1.19%)</t>
  </si>
  <si>
    <t>0.19%</t>
  </si>
  <si>
    <t>MB Master Fund L.P. [Member] | Futures Contracts Sold [Member] | Softs [Member]</t>
  </si>
  <si>
    <t>(0.02%)</t>
  </si>
  <si>
    <t>0.01%</t>
  </si>
  <si>
    <t>MB Master Fund L.P. [Member] | Futures Contracts Sold [Member] | Livestock [Member]</t>
  </si>
  <si>
    <t>0.15%</t>
  </si>
  <si>
    <t>MB Master Fund L.P. [Member] | Unrealized Appreciation On Open Forward Contracts [Member]</t>
  </si>
  <si>
    <t>0.74%</t>
  </si>
  <si>
    <t>MB Master Fund L.P. [Member] | Unrealized Appreciation On Open Forward Contracts [Member] | Metals [Member]</t>
  </si>
  <si>
    <t>MB Master Fund L.P. [Member] | Unrealized Depreciation On Open Forward Contracts [Member]</t>
  </si>
  <si>
    <t>Unrealized Depreciation on Open Forward Contracts</t>
  </si>
  <si>
    <t>(1.86%)</t>
  </si>
  <si>
    <t>MB Master Fund L.P. [Member] | Unrealized Depreciation On Open Forward Contracts [Member] | Metals [Member]</t>
  </si>
  <si>
    <t>MB Master Fund L.P. [Member] | Options Purchased [Member]</t>
  </si>
  <si>
    <t>3.72%</t>
  </si>
  <si>
    <t>5.14%</t>
  </si>
  <si>
    <t>MB Master Fund L.P. [Member] | Options Purchased [Member] | Energy [Member] | Calls [Member]</t>
  </si>
  <si>
    <t>0.41%</t>
  </si>
  <si>
    <t>0.05%</t>
  </si>
  <si>
    <t>MB Master Fund L.P. [Member] | Options Purchased [Member] | Energy [Member] | Puts [Member]</t>
  </si>
  <si>
    <t>0.22%</t>
  </si>
  <si>
    <t>MB Master Fund L.P. [Member] | Options Purchased [Member] | Grains [Member] | Calls [Member]</t>
  </si>
  <si>
    <t>0.08%</t>
  </si>
  <si>
    <t>1.74%</t>
  </si>
  <si>
    <t>MB Master Fund L.P. [Member] | Options Purchased [Member] | Grains [Member] | Puts [Member]</t>
  </si>
  <si>
    <t>0.10%</t>
  </si>
  <si>
    <t>0.91%</t>
  </si>
  <si>
    <t>MB Master Fund L.P. [Member] | Options Purchased [Member] | Softs [Member] | Calls [Member]</t>
  </si>
  <si>
    <t>1.03%</t>
  </si>
  <si>
    <t>0.43%</t>
  </si>
  <si>
    <t>MB Master Fund L.P. [Member] | Options Purchased [Member] | Softs [Member] | Puts [Member]</t>
  </si>
  <si>
    <t>0.27%</t>
  </si>
  <si>
    <t>1.02%</t>
  </si>
  <si>
    <t>MB Master Fund L.P. [Member] | Options Purchased [Member] | Livestock [Member] | Calls [Member]</t>
  </si>
  <si>
    <t>0.62%</t>
  </si>
  <si>
    <t>MB Master Fund L.P. [Member] | Options Purchased [Member] | Livestock [Member] | Puts [Member]</t>
  </si>
  <si>
    <t>0.02%</t>
  </si>
  <si>
    <t>0.37%</t>
  </si>
  <si>
    <t>MB Master Fund L.P. [Member] | Options Purchased [Member] | Metals [Member] | Calls [Member]</t>
  </si>
  <si>
    <t>0.55%</t>
  </si>
  <si>
    <t>MB Master Fund L.P. [Member] | Options Purchased [Member] | Metals [Member] | Puts [Member]</t>
  </si>
  <si>
    <t>1.04%</t>
  </si>
  <si>
    <t>MB Master Fund L.P. [Member] | Options Written [Member]</t>
  </si>
  <si>
    <t>(3.21%)</t>
  </si>
  <si>
    <t>(5.49%)</t>
  </si>
  <si>
    <t>MB Master Fund L.P. [Member] | Options Written [Member] | Energy [Member] | Calls [Member]</t>
  </si>
  <si>
    <t>(0.48%)</t>
  </si>
  <si>
    <t>MB Master Fund L.P. [Member] | Options Written [Member] | Energy [Member] | Puts [Member]</t>
  </si>
  <si>
    <t>(0.30%)</t>
  </si>
  <si>
    <t>MB Master Fund L.P. [Member] | Options Written [Member] | Grains [Member] | Calls [Member]</t>
  </si>
  <si>
    <t>(2.33%)</t>
  </si>
  <si>
    <t>MB Master Fund L.P. [Member] | Options Written [Member] | Grains [Member] | Puts [Member]</t>
  </si>
  <si>
    <t>(0.05%)</t>
  </si>
  <si>
    <t>MB Master Fund L.P. [Member] | Options Written [Member] | Softs [Member] | Calls [Member]</t>
  </si>
  <si>
    <t>(0.73%)</t>
  </si>
  <si>
    <t>(0.14%)</t>
  </si>
  <si>
    <t>MB Master Fund L.P. [Member] | Options Written [Member] | Softs [Member] | Puts [Member]</t>
  </si>
  <si>
    <t>(1.41%)</t>
  </si>
  <si>
    <t>MB Master Fund L.P. [Member] | Options Written [Member] | Livestock [Member] | Calls [Member]</t>
  </si>
  <si>
    <t>(1.20%)</t>
  </si>
  <si>
    <t>MB Master Fund L.P. [Member] | Options Written [Member] | Metals [Member] | Calls [Member]</t>
  </si>
  <si>
    <t>(0.21%)</t>
  </si>
  <si>
    <t>MB Master Fund L.P. [Member] | Options Written [Member] | Metals [Member] | Puts [Member]</t>
  </si>
  <si>
    <t>(1.76%)</t>
  </si>
  <si>
    <t>MB Master Fund L.P. [Member] | Net Unrealized Appreciation On Open Futures Contracts [Member]</t>
  </si>
  <si>
    <t>0.93%</t>
  </si>
  <si>
    <t>Face Amount</t>
  </si>
  <si>
    <t>Maturity Date</t>
  </si>
  <si>
    <t>Sep. 24,
		2015</t>
  </si>
  <si>
    <t>66.90%</t>
  </si>
  <si>
    <t>Futures [Member] | MB Master Fund L.P. [Member]</t>
  </si>
  <si>
    <t>(0.43%)</t>
  </si>
  <si>
    <t>Forward Contracts [Member] | MB Master Fund L.P. [Member]</t>
  </si>
  <si>
    <t>(1.12%)</t>
  </si>
  <si>
    <t>Investment in Master - Condensed Schedule of Investments (Parenthetical) (Detail) - MB Master Fund L.P. [Member] - USD ($)</t>
  </si>
  <si>
    <t>Options Purchased [Member]</t>
  </si>
  <si>
    <t>Options Written [Member]</t>
  </si>
  <si>
    <t>Investment, interest rate</t>
  </si>
  <si>
    <t>0.0025%</t>
  </si>
  <si>
    <t>Investment in Master - Statements of Income and Expenses and Changes in Partners' Capital (Detail) - USD ($)</t>
  </si>
  <si>
    <t>Expenses:</t>
  </si>
  <si>
    <t>Net gains (losses) on trading of commodity interests:</t>
  </si>
  <si>
    <t>Partners' Capital, beginning of period</t>
  </si>
  <si>
    <t>Partners' Capital, end of period</t>
  </si>
  <si>
    <t>Investment Income:</t>
  </si>
  <si>
    <t>Interest income</t>
  </si>
  <si>
    <t>Clearing fees</t>
  </si>
  <si>
    <t>Expense reimbursements</t>
  </si>
  <si>
    <t>Net expenses</t>
  </si>
  <si>
    <t>Net realized gains (losses) on closed contracts</t>
  </si>
  <si>
    <t>Net change in unrealized gains (losses) on open contracts</t>
  </si>
  <si>
    <t>Total trading results</t>
  </si>
  <si>
    <t>Distribution of interest income to feeder funds</t>
  </si>
  <si>
    <t>Investment in Master - Summary of Gross and Net Amounts Recognized Relating to Assets and Liabilities of Master's Derivatives and their Offsetting Subject to Master Netting Arrangements or Similar Agreements (Detail) - USD ($)</t>
  </si>
  <si>
    <t>Derivative [Line Items]</t>
  </si>
  <si>
    <t>Gross Amounts Recognized, Assets</t>
  </si>
  <si>
    <t>Gross Amounts Offset in the Statements of Financial Condition, Assets</t>
  </si>
  <si>
    <t>Amounts Presented in the Statements of Financial Condition, Assets</t>
  </si>
  <si>
    <t>Gross Amounts Not Offset in the Statements of Financial Condition, Assets, Financial Instruments</t>
  </si>
  <si>
    <t>Gross Amounts Not Offset in the Statements of Financial Condition, Assets, Cash Collateral (Received)/Pledged</t>
  </si>
  <si>
    <t>Gross Amounts Not Offset in the Statements of Financial Condition, Assets, Net Amount</t>
  </si>
  <si>
    <t>Gross Amounts Recognized, Liabilities</t>
  </si>
  <si>
    <t>Gross Amount Offset in the Statements of Financial Condition, Liabilities</t>
  </si>
  <si>
    <t>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Received)/Pledged</t>
  </si>
  <si>
    <t>Liabilities, Net Amount</t>
  </si>
  <si>
    <t>Net fair value</t>
  </si>
  <si>
    <t>Futures [Member]</t>
  </si>
  <si>
    <t>Forward Contracts [Member]</t>
  </si>
  <si>
    <t>Investment in Master - Derivative Instruments, Fair Value Based on Hierarchy (Detail) - USD ($)</t>
  </si>
  <si>
    <t>Derivative liabilities</t>
  </si>
  <si>
    <t>Quoted Prices in Active Markets for Identical Assets and Liabilities (Level 1) [Member]</t>
  </si>
  <si>
    <t>Quoted Prices in Active Markets for Identical Assets and Liabilities (Level 1) [Member] | Options Written [Member]</t>
  </si>
  <si>
    <t>Quoted Prices in Active Markets for Identical Assets and Liabilities (Level 1) [Member] | Futures [Member]</t>
  </si>
  <si>
    <t>Quoted Prices in Active Markets for Identical Assets and Liabilities (Level 1) [Member] | Forward Contracts [Member]</t>
  </si>
  <si>
    <t>Quoted Prices in Active Markets for Identical Assets and Liabilities (Level 1) [Member] | Options Purchased [Member]</t>
  </si>
  <si>
    <t>Significant Other Observable Inputs (Level 2) [Member]</t>
  </si>
  <si>
    <t>Significant Other Observable Inputs (Level 2) [Member] | U.S. Treasury Bills [Member]</t>
  </si>
  <si>
    <t>Investment in Master - Financial Highlights of Master (Detail)</t>
  </si>
  <si>
    <t>(1.60%)</t>
  </si>
  <si>
    <t>(1.80%)</t>
  </si>
  <si>
    <t>(1.40%)</t>
  </si>
  <si>
    <t>(1.90%)</t>
  </si>
  <si>
    <t>1.60%</t>
  </si>
  <si>
    <t>1.80%</t>
  </si>
  <si>
    <t>1.40%</t>
  </si>
  <si>
    <t>1.90%</t>
  </si>
  <si>
    <t>Total return</t>
  </si>
  <si>
    <t>(0.60%)</t>
  </si>
  <si>
    <t>2.10%</t>
  </si>
  <si>
    <t>Investment in Master - Financial Highlights of Master (Parenthetical) (Detail)</t>
  </si>
  <si>
    <t>Expense reimbursements percentage</t>
  </si>
  <si>
    <t>0.04%</t>
  </si>
  <si>
    <t>0.03%</t>
  </si>
  <si>
    <t>Investment in Master - Gross Fair Values of Derivative Instruments of Futures, Forward and Options Contracts (Detail) - USD ($)</t>
  </si>
  <si>
    <t>Derivatives, Fair Value [Line Items]</t>
  </si>
  <si>
    <t>Derivative assets</t>
  </si>
  <si>
    <t>Net unrealized appreciation (depreciation) on open contracts</t>
  </si>
  <si>
    <t>Options Purchased [Member] | Energy [Member]</t>
  </si>
  <si>
    <t>Options Purchased [Member] | Grains [Member]</t>
  </si>
  <si>
    <t>Options Purchased [Member] | Livestock [Member]</t>
  </si>
  <si>
    <t>Options Purchased [Member] | Softs [Member]</t>
  </si>
  <si>
    <t>Options Purchased [Member] | Metals [Member]</t>
  </si>
  <si>
    <t>Options Written [Member] | Energy [Member]</t>
  </si>
  <si>
    <t>Options Written [Member] | Grains [Member]</t>
  </si>
  <si>
    <t>Options Written [Member] | Livestock [Member]</t>
  </si>
  <si>
    <t>Options Written [Member] | Softs [Member]</t>
  </si>
  <si>
    <t>Options Written [Member] | Metals [Member]</t>
  </si>
  <si>
    <t>Futures [Member] | Energy [Member]</t>
  </si>
  <si>
    <t>Futures [Member] | Grains [Member]</t>
  </si>
  <si>
    <t>Futures [Member] | Livestock [Member]</t>
  </si>
  <si>
    <t>Futures [Member] | Softs [Member]</t>
  </si>
  <si>
    <t>Forward Contracts [Member] | Metals [Member]</t>
  </si>
  <si>
    <t>Investment in Master - Trading Gains and Losses by Market Sector on Derivative Instruments (Detail) - USD ($)</t>
  </si>
  <si>
    <t>Trading Activity, Gains and Losses, Net [Line Items]</t>
  </si>
  <si>
    <t>Trading gains and losses</t>
  </si>
  <si>
    <t>Energy [Member]</t>
  </si>
  <si>
    <t>Grains [Member]</t>
  </si>
  <si>
    <t>Livestock [Member]</t>
  </si>
  <si>
    <t>Metals [Member]</t>
  </si>
  <si>
    <t>Softs [Member]</t>
  </si>
  <si>
    <t>Financial Instrument Risks - Additional Information (Detail)</t>
  </si>
  <si>
    <t>Financial instruments maturity period</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6" r="B9">
        <v>15</v>
      </c>
    </row>
    <row spans="1:3" r="10">
      <c t="s" s="4" r="A10">
        <v>16</v>
      </c>
      <c t="s" s="4" r="B10">
        <v>17</v>
      </c>
    </row>
    <row spans="1:3" r="11">
      <c t="s" s="4" r="A11">
        <v>18</v>
      </c>
      <c t="n" s="5" r="B11">
        <v>1325676</v>
      </c>
    </row>
    <row spans="1:3" r="12">
      <c t="s" s="4" r="A12">
        <v>19</v>
      </c>
      <c t="s" s="4" r="B12">
        <v>20</v>
      </c>
    </row>
    <row spans="1:3" r="13">
      <c t="s" s="4" r="A13">
        <v>21</v>
      </c>
      <c t="s" s="4" r="B13">
        <v>22</v>
      </c>
    </row>
    <row spans="1:3" r="14">
      <c t="s" s="4" r="A14">
        <v>23</v>
      </c>
      <c t="n" s="7" r="C14">
        <v>126795.9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1</v>
      </c>
      <c t="s" s="2" r="B1">
        <v>1</v>
      </c>
    </row>
    <row spans="1:2" r="2">
      <c t="s" s="2" r="B2">
        <v>2</v>
      </c>
    </row>
    <row spans="1:2" r="3">
      <c t="s" s="3" r="A3">
        <v>92</v>
      </c>
    </row>
    <row spans="1:2" r="4">
      <c t="s" s="4" r="A4">
        <v>91</v>
      </c>
      <c t="s" s="4" r="B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v>
      </c>
    </row>
    <row spans="1:2" r="3">
      <c t="s" s="4" r="A3">
        <v>104</v>
      </c>
      <c t="s" s="4" r="B3">
        <v>105</v>
      </c>
    </row>
    <row spans="1:2" r="4">
      <c t="s" s="4" r="A4">
        <v>106</v>
      </c>
      <c t="s" s="4" r="B4">
        <v>107</v>
      </c>
    </row>
    <row spans="1:2" r="5">
      <c t="s" s="4" r="A5">
        <v>108</v>
      </c>
      <c t="s" s="4" r="B5">
        <v>109</v>
      </c>
    </row>
    <row spans="1:2" r="6">
      <c t="s" s="4" r="A6">
        <v>110</v>
      </c>
      <c t="s" s="4" r="B6">
        <v>111</v>
      </c>
    </row>
    <row spans="1:2" r="7">
      <c t="s" s="4" r="A7">
        <v>112</v>
      </c>
      <c t="s" s="4" r="B7">
        <v>113</v>
      </c>
    </row>
    <row spans="1:2" r="8">
      <c t="s" s="4" r="A8">
        <v>114</v>
      </c>
    </row>
    <row spans="1:2" r="9">
      <c t="s" s="4" r="A9">
        <v>104</v>
      </c>
      <c t="s" s="4" r="B9">
        <v>115</v>
      </c>
    </row>
    <row spans="1:2" r="10">
      <c t="s" s="4" r="A10">
        <v>116</v>
      </c>
    </row>
    <row spans="1:2" r="11">
      <c t="s" s="4" r="A11">
        <v>104</v>
      </c>
      <c t="s" s="4" r="B11">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18</v>
      </c>
      <c t="s" s="2" r="B1">
        <v>1</v>
      </c>
    </row>
    <row spans="1:2" r="2">
      <c t="s" s="2" r="B2">
        <v>2</v>
      </c>
    </row>
    <row spans="1:2" r="3">
      <c t="s" s="3" r="A3">
        <v>86</v>
      </c>
    </row>
    <row spans="1:2" r="4">
      <c t="s" s="4" r="A4">
        <v>119</v>
      </c>
      <c t="s" s="4" r="B4">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95</v>
      </c>
    </row>
    <row spans="1:2" r="4">
      <c t="s" s="4" r="A4">
        <v>122</v>
      </c>
      <c t="s" s="4" r="B4">
        <v>123</v>
      </c>
    </row>
    <row spans="1:2" r="5">
      <c t="s" s="4" r="A5">
        <v>124</v>
      </c>
      <c t="s" s="4" r="B5">
        <v>125</v>
      </c>
    </row>
    <row spans="1:2" r="6">
      <c t="s" s="4" r="A6">
        <v>126</v>
      </c>
      <c t="s" s="4" r="B6">
        <v>127</v>
      </c>
    </row>
    <row spans="1:2" r="7">
      <c t="s" s="4" r="A7">
        <v>128</v>
      </c>
      <c t="s" s="4" r="B7">
        <v>129</v>
      </c>
    </row>
    <row spans="1:2" r="8">
      <c t="s" s="4" r="A8">
        <v>130</v>
      </c>
      <c t="s" s="4" r="B8">
        <v>131</v>
      </c>
    </row>
    <row spans="1:2" r="9">
      <c t="s" s="4" r="A9">
        <v>132</v>
      </c>
      <c t="s" s="4" r="B9">
        <v>133</v>
      </c>
    </row>
    <row spans="1:2" r="10">
      <c t="s" s="4" r="A10">
        <v>134</v>
      </c>
      <c t="s" s="4" r="B10">
        <v>135</v>
      </c>
    </row>
    <row spans="1:2" r="11">
      <c t="s" s="4" r="A11">
        <v>136</v>
      </c>
      <c t="s" s="4" r="B11">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4"/>
    <col customWidth="1" max="5" min="5" width="14"/>
  </cols>
  <sheetData>
    <row spans="1:5" r="1">
      <c t="s" s="1" r="A1">
        <v>138</v>
      </c>
      <c t="s" s="2" r="B1">
        <v>139</v>
      </c>
      <c t="s" s="2" r="C1">
        <v>2</v>
      </c>
      <c t="s" s="2" r="D1">
        <v>140</v>
      </c>
      <c t="s" s="2" r="E1">
        <v>141</v>
      </c>
    </row>
    <row spans="1:5" r="2">
      <c t="s" s="3" r="A2">
        <v>142</v>
      </c>
    </row>
    <row spans="1:5" r="3">
      <c t="s" s="4" r="A3">
        <v>143</v>
      </c>
      <c t="s" s="4" r="C3">
        <v>144</v>
      </c>
    </row>
    <row spans="1:5" r="4">
      <c t="s" s="4" r="A4">
        <v>145</v>
      </c>
      <c t="n" s="5" r="B4">
        <v>11925</v>
      </c>
    </row>
    <row spans="1:5" r="5">
      <c t="s" s="4" r="A5">
        <v>146</v>
      </c>
      <c t="n" s="5" r="C5">
        <v>0</v>
      </c>
    </row>
    <row spans="1:5" r="6">
      <c t="s" s="4" r="A6">
        <v>147</v>
      </c>
    </row>
    <row spans="1:5" r="7">
      <c t="s" s="3" r="A7">
        <v>142</v>
      </c>
    </row>
    <row spans="1:5" r="8">
      <c t="s" s="4" r="A8">
        <v>148</v>
      </c>
      <c t="s" s="4" r="C8">
        <v>149</v>
      </c>
    </row>
    <row spans="1:5" r="9">
      <c t="s" s="4" r="A9">
        <v>150</v>
      </c>
      <c t="s" s="4" r="C9">
        <v>151</v>
      </c>
    </row>
    <row spans="1:5" r="10">
      <c t="s" s="4" r="A10">
        <v>152</v>
      </c>
    </row>
    <row spans="1:5" r="11">
      <c t="s" s="3" r="A11">
        <v>142</v>
      </c>
    </row>
    <row spans="1:5" r="12">
      <c t="s" s="4" r="A12">
        <v>153</v>
      </c>
      <c t="s" s="4" r="C12">
        <v>154</v>
      </c>
      <c t="s" s="4" r="D12">
        <v>155</v>
      </c>
      <c t="s" s="4" r="E12">
        <v>15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57</v>
      </c>
      <c t="s" s="2" r="B1">
        <v>1</v>
      </c>
      <c t="s" s="2" r="C1">
        <v>158</v>
      </c>
    </row>
    <row spans="1:3" r="2">
      <c t="s" s="2" r="B2">
        <v>2</v>
      </c>
      <c t="s" s="2" r="C2">
        <v>25</v>
      </c>
    </row>
    <row spans="1:3" r="3">
      <c t="s" s="3" r="A3">
        <v>159</v>
      </c>
    </row>
    <row spans="1:3" r="4">
      <c t="s" s="4" r="A4">
        <v>160</v>
      </c>
      <c t="s" s="4" r="B4">
        <v>161</v>
      </c>
      <c t="s" s="4" r="C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3</v>
      </c>
      <c t="s" s="2" r="B1">
        <v>164</v>
      </c>
      <c t="s" s="2" r="D1">
        <v>1</v>
      </c>
    </row>
    <row spans="1:5" r="2">
      <c t="s" s="2" r="B2">
        <v>2</v>
      </c>
      <c t="s" s="2" r="C2">
        <v>76</v>
      </c>
      <c t="s" s="2" r="D2">
        <v>2</v>
      </c>
      <c t="s" s="2" r="E2">
        <v>76</v>
      </c>
    </row>
    <row spans="1:5" r="3">
      <c t="s" s="3" r="A3">
        <v>165</v>
      </c>
    </row>
    <row spans="1:5" r="4">
      <c t="s" s="4" r="A4">
        <v>166</v>
      </c>
      <c t="n" s="9" r="B4">
        <v>-2.56</v>
      </c>
      <c t="n" s="9" r="C4">
        <v>31.12</v>
      </c>
      <c t="n" s="9" r="D4">
        <v>39.36</v>
      </c>
      <c t="n" s="9" r="E4">
        <v>4.68</v>
      </c>
    </row>
    <row spans="1:5" r="5">
      <c t="s" s="4" r="A5">
        <v>167</v>
      </c>
      <c t="n" s="10" r="B5">
        <v>-21.5</v>
      </c>
      <c t="n" s="10" r="C5">
        <v>-21.75</v>
      </c>
      <c t="n" s="10" r="D5">
        <v>-41.96</v>
      </c>
      <c t="n" s="10" r="E5">
        <v>-49.46</v>
      </c>
    </row>
    <row spans="1:5" r="6">
      <c t="s" s="4" r="A6">
        <v>168</v>
      </c>
      <c t="n" s="10" r="B6">
        <v>-24.06</v>
      </c>
      <c t="n" s="10" r="C6">
        <v>9.369999999999999</v>
      </c>
      <c t="n" s="10" r="D6">
        <v>-2.6</v>
      </c>
      <c t="n" s="10" r="E6">
        <v>-44.78</v>
      </c>
    </row>
    <row spans="1:5" r="7">
      <c t="s" s="4" r="A7">
        <v>169</v>
      </c>
      <c t="n" s="10" r="B7">
        <v>1419.72</v>
      </c>
      <c t="n" s="10" r="C7">
        <v>1393.86</v>
      </c>
      <c t="n" s="10" r="D7">
        <v>1398.26</v>
      </c>
      <c t="n" s="10" r="E7">
        <v>1448.01</v>
      </c>
    </row>
    <row spans="1:5" r="8">
      <c t="s" s="4" r="A8">
        <v>170</v>
      </c>
      <c t="n" s="9" r="B8">
        <v>1395.66</v>
      </c>
      <c t="n" s="9" r="C8">
        <v>1403.23</v>
      </c>
      <c t="n" s="9" r="D8">
        <v>1395.66</v>
      </c>
      <c t="n" s="9" r="E8">
        <v>1403.23</v>
      </c>
    </row>
    <row spans="1:5" r="9">
      <c t="s" s="3" r="A9">
        <v>171</v>
      </c>
    </row>
    <row spans="1:5" r="10">
      <c t="s" s="4" r="A10">
        <v>56</v>
      </c>
      <c t="s" s="4" r="B10">
        <v>172</v>
      </c>
      <c t="s" s="4" r="C10">
        <v>173</v>
      </c>
      <c t="s" s="4" r="D10">
        <v>174</v>
      </c>
      <c t="s" s="4" r="E10">
        <v>175</v>
      </c>
    </row>
    <row spans="1:5" r="11">
      <c t="s" s="4" r="A11">
        <v>176</v>
      </c>
      <c t="s" s="4" r="B11">
        <v>177</v>
      </c>
      <c t="s" s="4" r="C11">
        <v>178</v>
      </c>
      <c t="s" s="4" r="D11">
        <v>179</v>
      </c>
      <c t="s" s="4" r="E11">
        <v>180</v>
      </c>
    </row>
    <row spans="1:5" r="12">
      <c t="s" s="4" r="A12">
        <v>181</v>
      </c>
      <c t="s" s="4" r="B12">
        <v>182</v>
      </c>
      <c t="s" s="4" r="C12">
        <v>182</v>
      </c>
      <c t="s" s="4" r="D12">
        <v>182</v>
      </c>
      <c t="s" s="4" r="E12">
        <v>182</v>
      </c>
    </row>
    <row spans="1:5" r="13">
      <c t="s" s="4" r="A13">
        <v>183</v>
      </c>
      <c t="s" s="4" r="B13">
        <v>177</v>
      </c>
      <c t="s" s="4" r="C13">
        <v>178</v>
      </c>
      <c t="s" s="4" r="D13">
        <v>179</v>
      </c>
      <c t="s" s="4" r="E13">
        <v>180</v>
      </c>
    </row>
    <row spans="1:5" r="14">
      <c t="s" s="3" r="A14">
        <v>184</v>
      </c>
    </row>
    <row spans="1:5" r="15">
      <c t="s" s="4" r="A15">
        <v>185</v>
      </c>
      <c t="s" s="4" r="B15">
        <v>186</v>
      </c>
      <c t="s" s="4" r="C15">
        <v>187</v>
      </c>
      <c t="s" s="4" r="D15">
        <v>188</v>
      </c>
      <c t="s" s="4" r="E15">
        <v>189</v>
      </c>
    </row>
    <row spans="1:5" r="16">
      <c t="s" s="4" r="A16">
        <v>181</v>
      </c>
      <c t="s" s="4" r="B16">
        <v>182</v>
      </c>
      <c t="s" s="4" r="C16">
        <v>182</v>
      </c>
      <c t="s" s="4" r="D16">
        <v>182</v>
      </c>
      <c t="s" s="4" r="E16">
        <v>182</v>
      </c>
    </row>
    <row spans="1:5" r="17">
      <c t="s" s="4" r="A17">
        <v>190</v>
      </c>
      <c t="s" s="4" r="B17">
        <v>186</v>
      </c>
      <c t="s" s="4" r="C17">
        <v>187</v>
      </c>
      <c t="s" s="4" r="D17">
        <v>188</v>
      </c>
      <c t="s" s="4" r="E17">
        <v>18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24</v>
      </c>
      <c t="s" s="2" r="C1">
        <v>2</v>
      </c>
      <c t="s" s="2" r="D1">
        <v>25</v>
      </c>
    </row>
    <row spans="1:4" r="2">
      <c t="s" s="3" r="A2">
        <v>26</v>
      </c>
    </row>
    <row spans="1:4" r="3">
      <c t="s" s="4" r="A3">
        <v>27</v>
      </c>
      <c t="s" s="4" r="B3">
        <v>28</v>
      </c>
      <c t="n" s="8" r="C3">
        <v>190657774</v>
      </c>
      <c t="n" s="8" r="D3">
        <v>209288768</v>
      </c>
    </row>
    <row spans="1:4" r="4">
      <c t="s" s="4" r="A4">
        <v>29</v>
      </c>
      <c t="n" s="5" r="C4">
        <v>233068</v>
      </c>
      <c t="n" s="5" r="D4">
        <v>172531</v>
      </c>
    </row>
    <row spans="1:4" r="5">
      <c t="s" s="4" r="A5">
        <v>30</v>
      </c>
      <c t="n" s="5" r="C5">
        <v>190890842</v>
      </c>
      <c t="n" s="5" r="D5">
        <v>209461299</v>
      </c>
    </row>
    <row spans="1:4" r="6">
      <c t="s" s="3" r="A6">
        <v>31</v>
      </c>
    </row>
    <row spans="1:4" r="7">
      <c t="s" s="4" r="A7">
        <v>32</v>
      </c>
      <c t="n" s="5" r="C7">
        <v>318151</v>
      </c>
      <c t="n" s="5" r="D7">
        <v>349102</v>
      </c>
    </row>
    <row spans="1:4" r="8">
      <c t="s" s="4" r="A8">
        <v>33</v>
      </c>
      <c t="n" s="5" r="C8">
        <v>198276</v>
      </c>
      <c t="n" s="5" r="D8">
        <v>217637</v>
      </c>
    </row>
    <row spans="1:4" r="9">
      <c t="s" s="4" r="A9">
        <v>34</v>
      </c>
      <c t="n" s="5" r="C9">
        <v>158620</v>
      </c>
      <c t="n" s="5" r="D9">
        <v>174110</v>
      </c>
    </row>
    <row spans="1:4" r="10">
      <c t="s" s="4" r="A10">
        <v>35</v>
      </c>
      <c t="n" s="5" r="C10">
        <v>228198</v>
      </c>
      <c t="n" s="5" r="D10">
        <v>180684</v>
      </c>
    </row>
    <row spans="1:4" r="11">
      <c t="s" s="4" r="A11">
        <v>36</v>
      </c>
      <c t="n" s="5" r="C11">
        <v>6692100</v>
      </c>
      <c t="n" s="5" r="D11">
        <v>5664407</v>
      </c>
    </row>
    <row spans="1:4" r="12">
      <c t="s" s="4" r="A12">
        <v>37</v>
      </c>
      <c t="n" s="5" r="C12">
        <v>7595345</v>
      </c>
      <c t="n" s="5" r="D12">
        <v>6585940</v>
      </c>
    </row>
    <row spans="1:4" r="13">
      <c t="s" s="3" r="A13">
        <v>38</v>
      </c>
    </row>
    <row spans="1:4" r="14">
      <c t="s" s="4" r="A14">
        <v>39</v>
      </c>
      <c t="n" s="5" r="C14">
        <v>1987064</v>
      </c>
      <c t="n" s="5" r="D14">
        <v>2304961</v>
      </c>
    </row>
    <row spans="1:4" r="15">
      <c t="s" s="4" r="A15">
        <v>40</v>
      </c>
      <c t="n" s="5" r="C15">
        <v>181308433</v>
      </c>
      <c t="n" s="5" r="D15">
        <v>200570398</v>
      </c>
    </row>
    <row spans="1:4" r="16">
      <c t="s" s="4" r="A16">
        <v>41</v>
      </c>
      <c t="n" s="5" r="C16">
        <v>183295497</v>
      </c>
      <c t="n" s="5" r="D16">
        <v>202875359</v>
      </c>
    </row>
    <row spans="1:4" r="17">
      <c t="s" s="4" r="A17">
        <v>42</v>
      </c>
      <c t="n" s="8" r="C17">
        <v>190890842</v>
      </c>
      <c t="n" s="8" r="D17">
        <v>209461299</v>
      </c>
    </row>
    <row spans="1:4" r="18">
      <c t="s" s="4" r="A18">
        <v>43</v>
      </c>
      <c t="n" s="9" r="C18">
        <v>1395.66</v>
      </c>
      <c t="n" s="9" r="D18">
        <v>1398.26</v>
      </c>
    </row>
    <row spans="1:4" r="19">
      <c t="n" r="A19"/>
    </row>
    <row spans="1:4" r="20">
      <c t="s" s="4" r="A20">
        <v>28</v>
      </c>
      <c t="s" s="4" r="B20">
        <v>44</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191</v>
      </c>
      <c t="s" s="2" r="B1">
        <v>164</v>
      </c>
      <c t="s" s="2" r="D1">
        <v>1</v>
      </c>
    </row>
    <row spans="1:5" r="2">
      <c t="s" s="2" r="B2">
        <v>2</v>
      </c>
      <c t="s" s="2" r="C2">
        <v>76</v>
      </c>
      <c t="s" s="2" r="D2">
        <v>2</v>
      </c>
      <c t="s" s="2" r="E2">
        <v>76</v>
      </c>
    </row>
    <row spans="1:5" r="3">
      <c t="s" s="3" r="A3">
        <v>192</v>
      </c>
    </row>
    <row spans="1:5" r="4">
      <c t="s" s="4" r="A4">
        <v>193</v>
      </c>
      <c t="n" s="5" r="B4">
        <v>7879</v>
      </c>
      <c t="n" s="5" r="C4">
        <v>17446</v>
      </c>
      <c t="n" s="5" r="D4">
        <v>8919</v>
      </c>
      <c t="n" s="5" r="E4">
        <v>14376</v>
      </c>
    </row>
    <row spans="1:5" r="5">
      <c t="s" s="4" r="A5">
        <v>194</v>
      </c>
      <c t="n" s="5" r="B5">
        <v>30201</v>
      </c>
      <c t="n" s="5" r="C5">
        <v>79223</v>
      </c>
      <c t="n" s="5" r="D5">
        <v>29302</v>
      </c>
      <c t="n" s="5" r="E5">
        <v>76859</v>
      </c>
    </row>
    <row spans="1:5" r="6">
      <c t="s" s="4" r="A6">
        <v>195</v>
      </c>
      <c t="n" s="5" r="B6">
        <v>855</v>
      </c>
      <c t="n" s="5" r="C6">
        <v>0</v>
      </c>
      <c t="n" s="5" r="D6">
        <v>447</v>
      </c>
      <c t="n" s="5" r="E6">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196</v>
      </c>
      <c t="s" s="2" r="B1">
        <v>1</v>
      </c>
      <c t="s" s="2" r="C1">
        <v>158</v>
      </c>
    </row>
    <row spans="1:3" r="2">
      <c t="s" s="2" r="B2">
        <v>2</v>
      </c>
      <c t="s" s="2" r="C2">
        <v>25</v>
      </c>
    </row>
    <row spans="1:3" r="3">
      <c t="s" s="3" r="A3">
        <v>92</v>
      </c>
    </row>
    <row spans="1:3" r="4">
      <c t="s" s="4" r="A4">
        <v>197</v>
      </c>
      <c t="n" s="8" r="B4">
        <v>0</v>
      </c>
      <c t="n" s="8" r="C4">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198</v>
      </c>
      <c t="s" s="2" r="B1">
        <v>199</v>
      </c>
    </row>
    <row spans="1:2" r="2">
      <c t="s" s="4" r="A2">
        <v>200</v>
      </c>
    </row>
    <row spans="1:2" r="3">
      <c t="s" s="3" r="A3">
        <v>142</v>
      </c>
    </row>
    <row spans="1:2" r="4">
      <c t="s" s="4" r="A4">
        <v>201</v>
      </c>
      <c t="n" s="8" r="B4">
        <v>26294418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202</v>
      </c>
      <c t="s" s="2" r="C1">
        <v>2</v>
      </c>
      <c t="s" s="2" r="D1">
        <v>25</v>
      </c>
    </row>
    <row spans="1:4" r="2">
      <c t="s" s="3" r="A2">
        <v>203</v>
      </c>
    </row>
    <row spans="1:4" r="3">
      <c t="s" s="4" r="A3">
        <v>204</v>
      </c>
      <c t="s" s="4" r="B3">
        <v>28</v>
      </c>
      <c t="n" s="8" r="C3">
        <v>190657774</v>
      </c>
      <c t="n" s="8" r="D3">
        <v>209288768</v>
      </c>
    </row>
    <row spans="1:4" r="4">
      <c t="s" s="4" r="A4">
        <v>29</v>
      </c>
      <c t="n" s="5" r="C4">
        <v>233068</v>
      </c>
      <c t="n" s="5" r="D4">
        <v>172531</v>
      </c>
    </row>
    <row spans="1:4" r="5">
      <c t="s" s="4" r="A5">
        <v>30</v>
      </c>
      <c t="n" s="5" r="C5">
        <v>190890842</v>
      </c>
      <c t="n" s="5" r="D5">
        <v>209461299</v>
      </c>
    </row>
    <row spans="1:4" r="6">
      <c t="s" s="3" r="A6">
        <v>31</v>
      </c>
    </row>
    <row spans="1:4" r="7">
      <c t="s" s="4" r="A7">
        <v>37</v>
      </c>
      <c t="n" s="5" r="C7">
        <v>7595345</v>
      </c>
      <c t="n" s="5" r="D7">
        <v>6585940</v>
      </c>
    </row>
    <row spans="1:4" r="8">
      <c t="s" s="3" r="A8">
        <v>38</v>
      </c>
    </row>
    <row spans="1:4" r="9">
      <c t="s" s="4" r="A9">
        <v>205</v>
      </c>
      <c t="n" s="5" r="C9">
        <v>181308433</v>
      </c>
      <c t="n" s="5" r="D9">
        <v>200570398</v>
      </c>
    </row>
    <row spans="1:4" r="10">
      <c t="s" s="4" r="A10">
        <v>42</v>
      </c>
      <c t="n" s="5" r="C10">
        <v>190890842</v>
      </c>
      <c t="n" s="5" r="D10">
        <v>209461299</v>
      </c>
    </row>
    <row spans="1:4" r="11">
      <c t="s" s="4" r="A11">
        <v>200</v>
      </c>
    </row>
    <row spans="1:4" r="12">
      <c t="s" s="3" r="A12">
        <v>203</v>
      </c>
    </row>
    <row spans="1:4" r="13">
      <c t="s" s="4" r="A13">
        <v>204</v>
      </c>
      <c t="n" s="5" r="C13">
        <v>142736680</v>
      </c>
      <c t="n" s="5" r="D13">
        <v>1313058</v>
      </c>
    </row>
    <row spans="1:4" r="14">
      <c t="s" s="4" r="A14">
        <v>29</v>
      </c>
      <c t="n" s="5" r="C14">
        <v>63428423</v>
      </c>
      <c t="n" s="5" r="D14">
        <v>225656546</v>
      </c>
    </row>
    <row spans="1:4" r="15">
      <c t="s" s="4" r="A15">
        <v>206</v>
      </c>
      <c t="n" s="5" r="C15">
        <v>10603172</v>
      </c>
      <c t="n" s="5" r="D15">
        <v>11952370</v>
      </c>
    </row>
    <row spans="1:4" r="16">
      <c t="s" s="4" r="A16">
        <v>207</v>
      </c>
      <c t="n" s="5" r="D16">
        <v>2122505</v>
      </c>
    </row>
    <row spans="1:4" r="17">
      <c t="s" s="4" r="A17">
        <v>208</v>
      </c>
      <c t="n" s="5" r="C17">
        <v>8053627</v>
      </c>
      <c t="n" s="5" r="D17">
        <v>11717392</v>
      </c>
    </row>
    <row spans="1:4" r="18">
      <c t="s" s="4" r="A18">
        <v>209</v>
      </c>
      <c t="n" s="5" r="C18">
        <v>227084306</v>
      </c>
      <c t="n" s="5" r="D18">
        <v>251448813</v>
      </c>
    </row>
    <row spans="1:4" r="19">
      <c t="s" s="4" r="A19">
        <v>210</v>
      </c>
      <c t="n" s="5" r="C19">
        <v>10616</v>
      </c>
      <c t="n" s="5" r="D19">
        <v>3774</v>
      </c>
    </row>
    <row spans="1:4" r="20">
      <c t="s" s="4" r="A20">
        <v>30</v>
      </c>
      <c t="n" s="5" r="C20">
        <v>227094922</v>
      </c>
      <c t="n" s="5" r="D20">
        <v>251452587</v>
      </c>
    </row>
    <row spans="1:4" r="21">
      <c t="s" s="3" r="A21">
        <v>211</v>
      </c>
    </row>
    <row spans="1:4" r="22">
      <c t="s" s="4" r="A22">
        <v>212</v>
      </c>
      <c t="n" s="5" r="C22">
        <v>6952066</v>
      </c>
      <c t="n" s="5" r="D22">
        <v>12526839</v>
      </c>
    </row>
    <row spans="1:4" r="23">
      <c t="s" s="3" r="A23">
        <v>31</v>
      </c>
    </row>
    <row spans="1:4" r="24">
      <c t="s" s="4" r="A24">
        <v>213</v>
      </c>
      <c t="n" s="5" r="D24">
        <v>31358</v>
      </c>
    </row>
    <row spans="1:4" r="25">
      <c t="s" s="4" r="A25">
        <v>214</v>
      </c>
      <c t="n" s="5" r="C25">
        <v>46593</v>
      </c>
      <c t="n" s="5" r="D25">
        <v>56368</v>
      </c>
    </row>
    <row spans="1:4" r="26">
      <c t="s" s="4" r="A26">
        <v>215</v>
      </c>
      <c t="n" s="5" r="D26">
        <v>10689151</v>
      </c>
    </row>
    <row spans="1:4" r="27">
      <c t="s" s="4" r="A27">
        <v>37</v>
      </c>
      <c t="n" s="5" r="C27">
        <v>10362624</v>
      </c>
      <c t="n" s="5" r="D27">
        <v>23303716</v>
      </c>
    </row>
    <row spans="1:4" r="28">
      <c t="s" s="3" r="A28">
        <v>38</v>
      </c>
    </row>
    <row spans="1:4" r="29">
      <c t="s" s="4" r="A29">
        <v>216</v>
      </c>
      <c t="n" s="5" r="C29">
        <v>0</v>
      </c>
      <c t="n" s="5" r="D29">
        <v>0</v>
      </c>
    </row>
    <row spans="1:4" r="30">
      <c t="s" s="4" r="A30">
        <v>205</v>
      </c>
      <c t="n" s="5" r="C30">
        <v>216732298</v>
      </c>
      <c t="n" s="5" r="D30">
        <v>228148871</v>
      </c>
    </row>
    <row spans="1:4" r="31">
      <c t="s" s="4" r="A31">
        <v>42</v>
      </c>
      <c t="n" s="5" r="C31">
        <v>227094922</v>
      </c>
      <c t="n" s="8" r="D31">
        <v>251452587</v>
      </c>
    </row>
    <row spans="1:4" r="32">
      <c t="s" s="4" r="A32">
        <v>217</v>
      </c>
    </row>
    <row spans="1:4" r="33">
      <c t="s" s="3" r="A33">
        <v>211</v>
      </c>
    </row>
    <row spans="1:4" r="34">
      <c t="s" s="4" r="A34">
        <v>218</v>
      </c>
      <c t="n" s="5" r="C34">
        <v>943254</v>
      </c>
    </row>
    <row spans="1:4" r="35">
      <c t="s" s="4" r="A35">
        <v>219</v>
      </c>
    </row>
    <row spans="1:4" r="36">
      <c t="s" s="3" r="A36">
        <v>211</v>
      </c>
    </row>
    <row spans="1:4" r="37">
      <c t="s" s="4" r="A37">
        <v>218</v>
      </c>
      <c t="n" s="5" r="C37">
        <v>2420711</v>
      </c>
    </row>
    <row spans="1:4" r="38">
      <c t="s" s="4" r="A38">
        <v>220</v>
      </c>
    </row>
    <row spans="1:4" r="39">
      <c t="s" s="3" r="A39">
        <v>203</v>
      </c>
    </row>
    <row spans="1:4" r="40">
      <c t="s" s="4" r="A40">
        <v>204</v>
      </c>
      <c t="n" s="8" r="C40">
        <v>144999084</v>
      </c>
    </row>
    <row spans="1:4" r="41">
      <c t="n" r="A41"/>
    </row>
    <row spans="1:4" r="42">
      <c t="s" s="4" r="A42">
        <v>28</v>
      </c>
      <c t="s" s="4" r="B42">
        <v>44</v>
      </c>
    </row>
  </sheetData>
  <mergeCells count="3">
    <mergeCell ref="A1:B1"/>
    <mergeCell ref="A41:C41"/>
    <mergeCell ref="B42:C4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v>
      </c>
      <c t="s" s="2" r="C1">
        <v>25</v>
      </c>
    </row>
    <row spans="1:3" r="2">
      <c t="s" s="3" r="A2">
        <v>222</v>
      </c>
    </row>
    <row spans="1:3" r="3">
      <c t="s" s="4" r="A3">
        <v>223</v>
      </c>
      <c t="n" s="8" r="B3">
        <v>9285023</v>
      </c>
      <c t="n" s="8" r="C3">
        <v>11720470</v>
      </c>
    </row>
    <row spans="1:3" r="4">
      <c t="s" s="4" r="A4">
        <v>224</v>
      </c>
      <c t="n" s="5" r="B4">
        <v>6683003</v>
      </c>
      <c t="n" s="5" r="C4">
        <v>13275727</v>
      </c>
    </row>
    <row spans="1:3" r="5">
      <c t="s" s="4" r="A5">
        <v>225</v>
      </c>
    </row>
    <row spans="1:3" r="6">
      <c t="s" s="3" r="A6">
        <v>222</v>
      </c>
    </row>
    <row spans="1:3" r="7">
      <c t="s" s="4" r="A7">
        <v>226</v>
      </c>
      <c t="n" s="8" r="B7">
        <v>144999084</v>
      </c>
      <c t="n" s="8" r="C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15"/>
  <sheetViews>
    <sheetView workbookViewId="0">
      <selection activeCell="A1" sqref="A1"/>
    </sheetView>
  </sheetViews>
  <sheetFormatPr baseColWidth="10" defaultRowHeight="15"/>
  <cols>
    <col customWidth="1" max="1" min="1" width="80"/>
    <col customWidth="1" max="2" min="2" width="19"/>
    <col customWidth="1" max="3" min="3" width="29"/>
    <col customWidth="1" max="4" min="4" width="29"/>
  </cols>
  <sheetData>
    <row spans="1:4" r="1">
      <c t="s" s="1" r="A1">
        <v>227</v>
      </c>
      <c t="s" s="2" r="C1">
        <v>1</v>
      </c>
    </row>
    <row spans="1:4" r="2">
      <c t="s" s="2" r="C2">
        <v>228</v>
      </c>
      <c t="s" s="2" r="D2">
        <v>229</v>
      </c>
    </row>
    <row spans="1:4" r="3">
      <c t="s" s="3" r="A3">
        <v>230</v>
      </c>
    </row>
    <row spans="1:4" r="4">
      <c t="s" s="4" r="A4">
        <v>231</v>
      </c>
      <c t="s" s="4" r="B4">
        <v>28</v>
      </c>
      <c t="n" s="8" r="C4">
        <v>190657774</v>
      </c>
      <c t="n" s="8" r="D4">
        <v>209288768</v>
      </c>
    </row>
    <row spans="1:4" r="5">
      <c t="s" s="4" r="A5">
        <v>200</v>
      </c>
    </row>
    <row spans="1:4" r="6">
      <c t="s" s="3" r="A6">
        <v>230</v>
      </c>
    </row>
    <row spans="1:4" r="7">
      <c t="s" s="4" r="A7">
        <v>232</v>
      </c>
      <c t="n" s="5" r="D7">
        <v>2122505</v>
      </c>
    </row>
    <row spans="1:4" r="8">
      <c t="s" s="4" r="A8">
        <v>231</v>
      </c>
      <c t="n" s="8" r="C8">
        <v>142736680</v>
      </c>
      <c t="n" s="8" r="D8">
        <v>1313058</v>
      </c>
    </row>
    <row spans="1:4" r="9">
      <c t="s" s="4" r="A9">
        <v>233</v>
      </c>
      <c t="s" s="4" r="C9">
        <v>234</v>
      </c>
      <c t="s" s="4" r="D9">
        <v>235</v>
      </c>
    </row>
    <row spans="1:4" r="10">
      <c t="s" s="4" r="A10">
        <v>236</v>
      </c>
      <c t="n" s="8" r="C10">
        <v>-943254</v>
      </c>
    </row>
    <row spans="1:4" r="11">
      <c t="s" s="4" r="A11">
        <v>237</v>
      </c>
      <c t="n" s="5" r="C11">
        <v>-2420711</v>
      </c>
    </row>
    <row spans="1:4" r="12">
      <c t="s" s="4" r="A12">
        <v>238</v>
      </c>
    </row>
    <row spans="1:4" r="13">
      <c t="s" s="3" r="A13">
        <v>230</v>
      </c>
    </row>
    <row spans="1:4" r="14">
      <c t="s" s="4" r="A14">
        <v>231</v>
      </c>
      <c t="n" s="8" r="C14">
        <v>-231368</v>
      </c>
      <c t="n" s="8" r="D14">
        <v>-28471589</v>
      </c>
    </row>
    <row spans="1:4" r="15">
      <c t="s" s="4" r="A15">
        <v>233</v>
      </c>
      <c t="s" s="4" r="C15">
        <v>239</v>
      </c>
      <c t="s" s="4" r="D15">
        <v>240</v>
      </c>
    </row>
    <row spans="1:4" r="16">
      <c t="s" s="4" r="A16">
        <v>241</v>
      </c>
    </row>
    <row spans="1:4" r="17">
      <c t="s" s="3" r="A17">
        <v>230</v>
      </c>
    </row>
    <row spans="1:4" r="18">
      <c t="s" s="4" r="A18">
        <v>242</v>
      </c>
      <c t="n" s="5" r="C18">
        <v>3396</v>
      </c>
    </row>
    <row spans="1:4" r="19">
      <c t="s" s="4" r="A19">
        <v>231</v>
      </c>
      <c t="n" s="8" r="C19">
        <v>-2689530</v>
      </c>
    </row>
    <row spans="1:4" r="20">
      <c t="s" s="4" r="A20">
        <v>233</v>
      </c>
      <c t="s" s="4" r="C20">
        <v>243</v>
      </c>
    </row>
    <row spans="1:4" r="21">
      <c t="s" s="4" r="A21">
        <v>244</v>
      </c>
    </row>
    <row spans="1:4" r="22">
      <c t="s" s="3" r="A22">
        <v>230</v>
      </c>
    </row>
    <row spans="1:4" r="23">
      <c t="s" s="4" r="A23">
        <v>242</v>
      </c>
      <c t="n" s="5" r="D23">
        <v>1662</v>
      </c>
    </row>
    <row spans="1:4" r="24">
      <c t="s" s="4" r="A24">
        <v>231</v>
      </c>
      <c t="n" s="8" r="D24">
        <v>-26440042</v>
      </c>
    </row>
    <row spans="1:4" r="25">
      <c t="s" s="4" r="A25">
        <v>233</v>
      </c>
      <c t="s" s="4" r="D25">
        <v>245</v>
      </c>
    </row>
    <row spans="1:4" r="26">
      <c t="s" s="4" r="A26">
        <v>246</v>
      </c>
    </row>
    <row spans="1:4" r="27">
      <c t="s" s="3" r="A27">
        <v>230</v>
      </c>
    </row>
    <row spans="1:4" r="28">
      <c t="s" s="4" r="A28">
        <v>242</v>
      </c>
      <c t="n" s="5" r="D28">
        <v>103</v>
      </c>
    </row>
    <row spans="1:4" r="29">
      <c t="s" s="4" r="A29">
        <v>231</v>
      </c>
      <c t="n" s="8" r="D29">
        <v>-781530</v>
      </c>
    </row>
    <row spans="1:4" r="30">
      <c t="s" s="4" r="A30">
        <v>233</v>
      </c>
      <c t="s" s="4" r="D30">
        <v>247</v>
      </c>
    </row>
    <row spans="1:4" r="31">
      <c t="s" s="4" r="A31">
        <v>248</v>
      </c>
    </row>
    <row spans="1:4" r="32">
      <c t="s" s="3" r="A32">
        <v>230</v>
      </c>
    </row>
    <row spans="1:4" r="33">
      <c t="s" s="4" r="A33">
        <v>242</v>
      </c>
      <c t="n" s="5" r="C33">
        <v>2179</v>
      </c>
      <c t="n" s="5" r="D33">
        <v>1918</v>
      </c>
    </row>
    <row spans="1:4" r="34">
      <c t="s" s="4" r="A34">
        <v>231</v>
      </c>
      <c t="n" s="8" r="C34">
        <v>2455059</v>
      </c>
      <c t="n" s="8" r="D34">
        <v>-1106332</v>
      </c>
    </row>
    <row spans="1:4" r="35">
      <c t="s" s="4" r="A35">
        <v>233</v>
      </c>
      <c t="s" s="4" r="C35">
        <v>249</v>
      </c>
      <c t="s" s="4" r="D35">
        <v>250</v>
      </c>
    </row>
    <row spans="1:4" r="36">
      <c t="s" s="4" r="A36">
        <v>251</v>
      </c>
    </row>
    <row spans="1:4" r="37">
      <c t="s" s="3" r="A37">
        <v>230</v>
      </c>
    </row>
    <row spans="1:4" r="38">
      <c t="s" s="4" r="A38">
        <v>242</v>
      </c>
      <c t="n" s="5" r="C38">
        <v>1067</v>
      </c>
      <c t="n" s="5" r="D38">
        <v>122</v>
      </c>
    </row>
    <row spans="1:4" r="39">
      <c t="s" s="4" r="A39">
        <v>231</v>
      </c>
      <c t="n" s="8" r="C39">
        <v>3103</v>
      </c>
      <c t="n" s="8" r="D39">
        <v>-143685</v>
      </c>
    </row>
    <row spans="1:4" r="40">
      <c t="s" s="4" r="A40">
        <v>233</v>
      </c>
      <c t="s" s="4" r="C40">
        <v>182</v>
      </c>
      <c t="s" s="4" r="D40">
        <v>252</v>
      </c>
    </row>
    <row spans="1:4" r="41">
      <c t="s" s="4" r="A41">
        <v>253</v>
      </c>
    </row>
    <row spans="1:4" r="42">
      <c t="s" s="3" r="A42">
        <v>230</v>
      </c>
    </row>
    <row spans="1:4" r="43">
      <c t="s" s="4" r="A43">
        <v>231</v>
      </c>
      <c t="n" s="8" r="C43">
        <v>-711886</v>
      </c>
      <c t="n" s="8" r="D43">
        <v>30594094</v>
      </c>
    </row>
    <row spans="1:4" r="44">
      <c t="s" s="4" r="A44">
        <v>233</v>
      </c>
      <c t="s" s="4" r="C44">
        <v>254</v>
      </c>
      <c t="s" s="4" r="D44">
        <v>255</v>
      </c>
    </row>
    <row spans="1:4" r="45">
      <c t="s" s="4" r="A45">
        <v>256</v>
      </c>
    </row>
    <row spans="1:4" r="46">
      <c t="s" s="3" r="A46">
        <v>230</v>
      </c>
    </row>
    <row spans="1:4" r="47">
      <c t="s" s="4" r="A47">
        <v>242</v>
      </c>
      <c t="n" s="5" r="C47">
        <v>3173</v>
      </c>
    </row>
    <row spans="1:4" r="48">
      <c t="s" s="4" r="A48">
        <v>231</v>
      </c>
      <c t="n" s="8" r="C48">
        <v>1930900</v>
      </c>
    </row>
    <row spans="1:4" r="49">
      <c t="s" s="4" r="A49">
        <v>233</v>
      </c>
      <c t="s" s="4" r="C49">
        <v>257</v>
      </c>
    </row>
    <row spans="1:4" r="50">
      <c t="s" s="4" r="A50">
        <v>258</v>
      </c>
    </row>
    <row spans="1:4" r="51">
      <c t="s" s="3" r="A51">
        <v>230</v>
      </c>
    </row>
    <row spans="1:4" r="52">
      <c t="s" s="4" r="A52">
        <v>242</v>
      </c>
      <c t="n" s="5" r="D52">
        <v>774</v>
      </c>
    </row>
    <row spans="1:4" r="53">
      <c t="s" s="4" r="A53">
        <v>231</v>
      </c>
      <c t="n" s="8" r="D53">
        <v>5085247</v>
      </c>
    </row>
    <row spans="1:4" r="54">
      <c t="s" s="4" r="A54">
        <v>233</v>
      </c>
      <c t="s" s="4" r="D54">
        <v>259</v>
      </c>
    </row>
    <row spans="1:4" r="55">
      <c t="s" s="4" r="A55">
        <v>260</v>
      </c>
    </row>
    <row spans="1:4" r="56">
      <c t="s" s="3" r="A56">
        <v>230</v>
      </c>
    </row>
    <row spans="1:4" r="57">
      <c t="s" s="4" r="A57">
        <v>242</v>
      </c>
      <c t="n" s="5" r="D57">
        <v>989</v>
      </c>
    </row>
    <row spans="1:4" r="58">
      <c t="s" s="4" r="A58">
        <v>231</v>
      </c>
      <c t="n" s="8" r="D58">
        <v>24702136</v>
      </c>
    </row>
    <row spans="1:4" r="59">
      <c t="s" s="4" r="A59">
        <v>233</v>
      </c>
      <c t="s" s="4" r="D59">
        <v>261</v>
      </c>
    </row>
    <row spans="1:4" r="60">
      <c t="s" s="4" r="A60">
        <v>262</v>
      </c>
    </row>
    <row spans="1:4" r="61">
      <c t="s" s="3" r="A61">
        <v>230</v>
      </c>
    </row>
    <row spans="1:4" r="62">
      <c t="s" s="4" r="A62">
        <v>242</v>
      </c>
      <c t="n" s="5" r="C62">
        <v>1219</v>
      </c>
      <c t="n" s="5" r="D62">
        <v>2283</v>
      </c>
    </row>
    <row spans="1:4" r="63">
      <c t="s" s="4" r="A63">
        <v>231</v>
      </c>
      <c t="n" s="8" r="C63">
        <v>-2586205</v>
      </c>
      <c t="n" s="8" r="D63">
        <v>441864</v>
      </c>
    </row>
    <row spans="1:4" r="64">
      <c t="s" s="4" r="A64">
        <v>233</v>
      </c>
      <c t="s" s="4" r="C64">
        <v>263</v>
      </c>
      <c t="s" s="4" r="D64">
        <v>264</v>
      </c>
    </row>
    <row spans="1:4" r="65">
      <c t="s" s="4" r="A65">
        <v>265</v>
      </c>
    </row>
    <row spans="1:4" r="66">
      <c t="s" s="3" r="A66">
        <v>230</v>
      </c>
    </row>
    <row spans="1:4" r="67">
      <c t="s" s="4" r="A67">
        <v>242</v>
      </c>
      <c t="n" s="5" r="C67">
        <v>617</v>
      </c>
      <c t="n" s="5" r="D67">
        <v>259</v>
      </c>
    </row>
    <row spans="1:4" r="68">
      <c t="s" s="4" r="A68">
        <v>231</v>
      </c>
      <c t="n" s="8" r="C68">
        <v>-56581</v>
      </c>
      <c t="n" s="8" r="D68">
        <v>16442</v>
      </c>
    </row>
    <row spans="1:4" r="69">
      <c t="s" s="4" r="A69">
        <v>233</v>
      </c>
      <c t="s" s="4" r="C69">
        <v>266</v>
      </c>
      <c t="s" s="4" r="D69">
        <v>267</v>
      </c>
    </row>
    <row spans="1:4" r="70">
      <c t="s" s="4" r="A70">
        <v>268</v>
      </c>
    </row>
    <row spans="1:4" r="71">
      <c t="s" s="3" r="A71">
        <v>230</v>
      </c>
    </row>
    <row spans="1:4" r="72">
      <c t="s" s="4" r="A72">
        <v>242</v>
      </c>
      <c t="n" s="5" r="D72">
        <v>590</v>
      </c>
    </row>
    <row spans="1:4" r="73">
      <c t="s" s="4" r="A73">
        <v>231</v>
      </c>
      <c t="n" s="8" r="D73">
        <v>348405</v>
      </c>
    </row>
    <row spans="1:4" r="74">
      <c t="s" s="4" r="A74">
        <v>233</v>
      </c>
      <c t="s" s="4" r="D74">
        <v>269</v>
      </c>
    </row>
    <row spans="1:4" r="75">
      <c t="s" s="4" r="A75">
        <v>270</v>
      </c>
    </row>
    <row spans="1:4" r="76">
      <c t="s" s="3" r="A76">
        <v>230</v>
      </c>
    </row>
    <row spans="1:4" r="77">
      <c t="s" s="4" r="A77">
        <v>232</v>
      </c>
      <c t="n" s="8" r="C77">
        <v>1610134</v>
      </c>
    </row>
    <row spans="1:4" r="78">
      <c t="s" s="4" r="A78">
        <v>233</v>
      </c>
      <c t="s" s="4" r="C78">
        <v>271</v>
      </c>
    </row>
    <row spans="1:4" r="79">
      <c t="s" s="4" r="A79">
        <v>272</v>
      </c>
    </row>
    <row spans="1:4" r="80">
      <c t="s" s="3" r="A80">
        <v>230</v>
      </c>
    </row>
    <row spans="1:4" r="81">
      <c t="s" s="4" r="A81">
        <v>242</v>
      </c>
      <c t="n" s="5" r="C81">
        <v>485</v>
      </c>
    </row>
    <row spans="1:4" r="82">
      <c t="s" s="4" r="A82">
        <v>232</v>
      </c>
      <c t="n" s="8" r="C82">
        <v>1610134</v>
      </c>
    </row>
    <row spans="1:4" r="83">
      <c t="s" s="4" r="A83">
        <v>233</v>
      </c>
      <c t="s" s="4" r="C83">
        <v>271</v>
      </c>
    </row>
    <row spans="1:4" r="84">
      <c t="s" s="4" r="A84">
        <v>273</v>
      </c>
    </row>
    <row spans="1:4" r="85">
      <c t="s" s="3" r="A85">
        <v>230</v>
      </c>
    </row>
    <row spans="1:4" r="86">
      <c t="s" s="4" r="A86">
        <v>274</v>
      </c>
      <c t="n" s="8" r="C86">
        <v>-4030845</v>
      </c>
    </row>
    <row spans="1:4" r="87">
      <c t="s" s="4" r="A87">
        <v>233</v>
      </c>
      <c t="s" s="4" r="C87">
        <v>275</v>
      </c>
    </row>
    <row spans="1:4" r="88">
      <c t="s" s="4" r="A88">
        <v>276</v>
      </c>
    </row>
    <row spans="1:4" r="89">
      <c t="s" s="3" r="A89">
        <v>230</v>
      </c>
    </row>
    <row spans="1:4" r="90">
      <c t="s" s="4" r="A90">
        <v>242</v>
      </c>
      <c t="n" s="5" r="C90">
        <v>1037</v>
      </c>
    </row>
    <row spans="1:4" r="91">
      <c t="s" s="4" r="A91">
        <v>274</v>
      </c>
      <c t="n" s="8" r="C91">
        <v>-4030845</v>
      </c>
    </row>
    <row spans="1:4" r="92">
      <c t="s" s="4" r="A92">
        <v>233</v>
      </c>
      <c t="s" s="4" r="C92">
        <v>275</v>
      </c>
    </row>
    <row spans="1:4" r="93">
      <c t="s" s="4" r="A93">
        <v>277</v>
      </c>
    </row>
    <row spans="1:4" r="94">
      <c t="s" s="3" r="A94">
        <v>230</v>
      </c>
    </row>
    <row spans="1:4" r="95">
      <c t="s" s="4" r="A95">
        <v>231</v>
      </c>
      <c t="n" s="8" r="C95">
        <v>8053627</v>
      </c>
      <c t="n" s="8" r="D95">
        <v>11717392</v>
      </c>
    </row>
    <row spans="1:4" r="96">
      <c t="s" s="4" r="A96">
        <v>233</v>
      </c>
      <c t="s" s="4" r="C96">
        <v>278</v>
      </c>
      <c t="s" s="4" r="D96">
        <v>279</v>
      </c>
    </row>
    <row spans="1:4" r="97">
      <c t="s" s="4" r="A97">
        <v>280</v>
      </c>
    </row>
    <row spans="1:4" r="98">
      <c t="s" s="3" r="A98">
        <v>230</v>
      </c>
    </row>
    <row spans="1:4" r="99">
      <c t="s" s="4" r="A99">
        <v>242</v>
      </c>
      <c t="n" s="5" r="C99">
        <v>896</v>
      </c>
      <c t="n" s="5" r="D99">
        <v>732</v>
      </c>
    </row>
    <row spans="1:4" r="100">
      <c t="s" s="4" r="A100">
        <v>231</v>
      </c>
      <c t="n" s="8" r="C100">
        <v>887460</v>
      </c>
      <c t="n" s="8" r="D100">
        <v>104920</v>
      </c>
    </row>
    <row spans="1:4" r="101">
      <c t="s" s="4" r="A101">
        <v>233</v>
      </c>
      <c t="s" s="4" r="C101">
        <v>281</v>
      </c>
      <c t="s" s="4" r="D101">
        <v>282</v>
      </c>
    </row>
    <row spans="1:4" r="102">
      <c t="s" s="4" r="A102">
        <v>283</v>
      </c>
    </row>
    <row spans="1:4" r="103">
      <c t="s" s="3" r="A103">
        <v>230</v>
      </c>
    </row>
    <row spans="1:4" r="104">
      <c t="s" s="4" r="A104">
        <v>242</v>
      </c>
      <c t="n" s="5" r="C104">
        <v>671</v>
      </c>
    </row>
    <row spans="1:4" r="105">
      <c t="s" s="4" r="A105">
        <v>231</v>
      </c>
      <c t="n" s="8" r="C105">
        <v>476100</v>
      </c>
    </row>
    <row spans="1:4" r="106">
      <c t="s" s="4" r="A106">
        <v>233</v>
      </c>
      <c t="s" s="4" r="C106">
        <v>284</v>
      </c>
    </row>
    <row spans="1:4" r="107">
      <c t="s" s="4" r="A107">
        <v>285</v>
      </c>
    </row>
    <row spans="1:4" r="108">
      <c t="s" s="3" r="A108">
        <v>230</v>
      </c>
    </row>
    <row spans="1:4" r="109">
      <c t="s" s="4" r="A109">
        <v>242</v>
      </c>
      <c t="n" s="5" r="C109">
        <v>209</v>
      </c>
      <c t="n" s="5" r="D109">
        <v>1987</v>
      </c>
    </row>
    <row spans="1:4" r="110">
      <c t="s" s="4" r="A110">
        <v>231</v>
      </c>
      <c t="n" s="8" r="C110">
        <v>181569</v>
      </c>
      <c t="n" s="8" r="D110">
        <v>3975845</v>
      </c>
    </row>
    <row spans="1:4" r="111">
      <c t="s" s="4" r="A111">
        <v>233</v>
      </c>
      <c t="s" s="4" r="C111">
        <v>286</v>
      </c>
      <c t="s" s="4" r="D111">
        <v>287</v>
      </c>
    </row>
    <row spans="1:4" r="112">
      <c t="s" s="4" r="A112">
        <v>288</v>
      </c>
    </row>
    <row spans="1:4" r="113">
      <c t="s" s="3" r="A113">
        <v>230</v>
      </c>
    </row>
    <row spans="1:4" r="114">
      <c t="s" s="4" r="A114">
        <v>242</v>
      </c>
      <c t="n" s="5" r="C114">
        <v>4486</v>
      </c>
      <c t="n" s="5" r="D114">
        <v>2292</v>
      </c>
    </row>
    <row spans="1:4" r="115">
      <c t="s" s="4" r="A115">
        <v>231</v>
      </c>
      <c t="n" s="8" r="C115">
        <v>207250</v>
      </c>
      <c t="n" s="8" r="D115">
        <v>2069042</v>
      </c>
    </row>
    <row spans="1:4" r="116">
      <c t="s" s="4" r="A116">
        <v>233</v>
      </c>
      <c t="s" s="4" r="C116">
        <v>289</v>
      </c>
      <c t="s" s="4" r="D116">
        <v>290</v>
      </c>
    </row>
    <row spans="1:4" r="117">
      <c t="s" s="4" r="A117">
        <v>291</v>
      </c>
    </row>
    <row spans="1:4" r="118">
      <c t="s" s="3" r="A118">
        <v>230</v>
      </c>
    </row>
    <row spans="1:4" r="119">
      <c t="s" s="4" r="A119">
        <v>242</v>
      </c>
      <c t="n" s="5" r="C119">
        <v>4278</v>
      </c>
      <c t="n" s="5" r="D119">
        <v>1720</v>
      </c>
    </row>
    <row spans="1:4" r="120">
      <c t="s" s="4" r="A120">
        <v>231</v>
      </c>
      <c t="n" s="8" r="C120">
        <v>2228632</v>
      </c>
      <c t="n" s="8" r="D120">
        <v>985384</v>
      </c>
    </row>
    <row spans="1:4" r="121">
      <c t="s" s="4" r="A121">
        <v>233</v>
      </c>
      <c t="s" s="4" r="C121">
        <v>292</v>
      </c>
      <c t="s" s="4" r="D121">
        <v>293</v>
      </c>
    </row>
    <row spans="1:4" r="122">
      <c t="s" s="4" r="A122">
        <v>294</v>
      </c>
    </row>
    <row spans="1:4" r="123">
      <c t="s" s="3" r="A123">
        <v>230</v>
      </c>
    </row>
    <row spans="1:4" r="124">
      <c t="s" s="4" r="A124">
        <v>242</v>
      </c>
      <c t="n" s="5" r="C124">
        <v>3222</v>
      </c>
      <c t="n" s="5" r="D124">
        <v>375</v>
      </c>
    </row>
    <row spans="1:4" r="125">
      <c t="s" s="4" r="A125">
        <v>231</v>
      </c>
      <c t="n" s="8" r="C125">
        <v>580553</v>
      </c>
      <c t="n" s="8" r="D125">
        <v>2335541</v>
      </c>
    </row>
    <row spans="1:4" r="126">
      <c t="s" s="4" r="A126">
        <v>233</v>
      </c>
      <c t="s" s="4" r="C126">
        <v>295</v>
      </c>
      <c t="s" s="4" r="D126">
        <v>296</v>
      </c>
    </row>
    <row spans="1:4" r="127">
      <c t="s" s="4" r="A127">
        <v>297</v>
      </c>
    </row>
    <row spans="1:4" r="128">
      <c t="s" s="3" r="A128">
        <v>230</v>
      </c>
    </row>
    <row spans="1:4" r="129">
      <c t="s" s="4" r="A129">
        <v>242</v>
      </c>
      <c t="n" s="5" r="D129">
        <v>802</v>
      </c>
    </row>
    <row spans="1:4" r="130">
      <c t="s" s="4" r="A130">
        <v>231</v>
      </c>
      <c t="n" s="8" r="D130">
        <v>1404320</v>
      </c>
    </row>
    <row spans="1:4" r="131">
      <c t="s" s="4" r="A131">
        <v>233</v>
      </c>
      <c t="s" s="4" r="D131">
        <v>298</v>
      </c>
    </row>
    <row spans="1:4" r="132">
      <c t="s" s="4" r="A132">
        <v>299</v>
      </c>
    </row>
    <row spans="1:4" r="133">
      <c t="s" s="3" r="A133">
        <v>230</v>
      </c>
    </row>
    <row spans="1:4" r="134">
      <c t="s" s="4" r="A134">
        <v>242</v>
      </c>
      <c t="n" s="5" r="C134">
        <v>838</v>
      </c>
      <c t="n" s="5" r="D134">
        <v>1674</v>
      </c>
    </row>
    <row spans="1:4" r="135">
      <c t="s" s="4" r="A135">
        <v>231</v>
      </c>
      <c t="n" s="8" r="C135">
        <v>41900</v>
      </c>
      <c t="n" s="8" r="D135">
        <v>842340</v>
      </c>
    </row>
    <row spans="1:4" r="136">
      <c t="s" s="4" r="A136">
        <v>233</v>
      </c>
      <c t="s" s="4" r="C136">
        <v>300</v>
      </c>
      <c t="s" s="4" r="D136">
        <v>301</v>
      </c>
    </row>
    <row spans="1:4" r="137">
      <c t="s" s="4" r="A137">
        <v>302</v>
      </c>
    </row>
    <row spans="1:4" r="138">
      <c t="s" s="3" r="A138">
        <v>230</v>
      </c>
    </row>
    <row spans="1:4" r="139">
      <c t="s" s="4" r="A139">
        <v>242</v>
      </c>
      <c t="n" s="5" r="C139">
        <v>847</v>
      </c>
    </row>
    <row spans="1:4" r="140">
      <c t="s" s="4" r="A140">
        <v>231</v>
      </c>
      <c t="n" s="8" r="C140">
        <v>1196393</v>
      </c>
    </row>
    <row spans="1:4" r="141">
      <c t="s" s="4" r="A141">
        <v>233</v>
      </c>
      <c t="s" s="4" r="C141">
        <v>303</v>
      </c>
    </row>
    <row spans="1:4" r="142">
      <c t="s" s="4" r="A142">
        <v>304</v>
      </c>
    </row>
    <row spans="1:4" r="143">
      <c t="s" s="3" r="A143">
        <v>230</v>
      </c>
    </row>
    <row spans="1:4" r="144">
      <c t="s" s="4" r="A144">
        <v>242</v>
      </c>
      <c t="n" s="5" r="C144">
        <v>632</v>
      </c>
    </row>
    <row spans="1:4" r="145">
      <c t="s" s="4" r="A145">
        <v>231</v>
      </c>
      <c t="n" s="8" r="C145">
        <v>2253770</v>
      </c>
    </row>
    <row spans="1:4" r="146">
      <c t="s" s="4" r="A146">
        <v>233</v>
      </c>
      <c t="s" s="4" r="C146">
        <v>305</v>
      </c>
    </row>
    <row spans="1:4" r="147">
      <c t="s" s="4" r="A147">
        <v>306</v>
      </c>
    </row>
    <row spans="1:4" r="148">
      <c t="s" s="3" r="A148">
        <v>230</v>
      </c>
    </row>
    <row spans="1:4" r="149">
      <c t="s" s="4" r="A149">
        <v>231</v>
      </c>
      <c t="n" s="8" r="C149">
        <v>-6952066</v>
      </c>
      <c t="n" s="8" r="D149">
        <v>-12526839</v>
      </c>
    </row>
    <row spans="1:4" r="150">
      <c t="s" s="4" r="A150">
        <v>233</v>
      </c>
      <c t="s" s="4" r="C150">
        <v>307</v>
      </c>
      <c t="s" s="4" r="D150">
        <v>308</v>
      </c>
    </row>
    <row spans="1:4" r="151">
      <c t="s" s="4" r="A151">
        <v>309</v>
      </c>
    </row>
    <row spans="1:4" r="152">
      <c t="s" s="3" r="A152">
        <v>230</v>
      </c>
    </row>
    <row spans="1:4" r="153">
      <c t="s" s="4" r="A153">
        <v>242</v>
      </c>
      <c t="n" s="5" r="C153">
        <v>335</v>
      </c>
    </row>
    <row spans="1:4" r="154">
      <c t="s" s="4" r="A154">
        <v>231</v>
      </c>
      <c t="n" s="8" r="C154">
        <v>-1041850</v>
      </c>
    </row>
    <row spans="1:4" r="155">
      <c t="s" s="4" r="A155">
        <v>233</v>
      </c>
      <c t="s" s="4" r="C155">
        <v>310</v>
      </c>
    </row>
    <row spans="1:4" r="156">
      <c t="s" s="4" r="A156">
        <v>311</v>
      </c>
    </row>
    <row spans="1:4" r="157">
      <c t="s" s="3" r="A157">
        <v>230</v>
      </c>
    </row>
    <row spans="1:4" r="158">
      <c t="s" s="4" r="A158">
        <v>242</v>
      </c>
      <c t="n" s="5" r="D158">
        <v>246</v>
      </c>
    </row>
    <row spans="1:4" r="159">
      <c t="s" s="4" r="A159">
        <v>231</v>
      </c>
      <c t="n" s="8" r="D159">
        <v>-678960</v>
      </c>
    </row>
    <row spans="1:4" r="160">
      <c t="s" s="4" r="A160">
        <v>233</v>
      </c>
      <c t="s" s="4" r="D160">
        <v>312</v>
      </c>
    </row>
    <row spans="1:4" r="161">
      <c t="s" s="4" r="A161">
        <v>313</v>
      </c>
    </row>
    <row spans="1:4" r="162">
      <c t="s" s="3" r="A162">
        <v>230</v>
      </c>
    </row>
    <row spans="1:4" r="163">
      <c t="s" s="4" r="A163">
        <v>242</v>
      </c>
      <c t="n" s="5" r="D163">
        <v>1987</v>
      </c>
    </row>
    <row spans="1:4" r="164">
      <c t="s" s="4" r="A164">
        <v>231</v>
      </c>
      <c t="n" s="8" r="D164">
        <v>-5323670</v>
      </c>
    </row>
    <row spans="1:4" r="165">
      <c t="s" s="4" r="A165">
        <v>233</v>
      </c>
      <c t="s" s="4" r="D165">
        <v>314</v>
      </c>
    </row>
    <row spans="1:4" r="166">
      <c t="s" s="4" r="A166">
        <v>315</v>
      </c>
    </row>
    <row spans="1:4" r="167">
      <c t="s" s="3" r="A167">
        <v>230</v>
      </c>
    </row>
    <row spans="1:4" r="168">
      <c t="s" s="4" r="A168">
        <v>242</v>
      </c>
      <c t="n" s="5" r="C168">
        <v>3380</v>
      </c>
      <c t="n" s="5" r="D168">
        <v>1222</v>
      </c>
    </row>
    <row spans="1:4" r="169">
      <c t="s" s="4" r="A169">
        <v>231</v>
      </c>
      <c t="n" s="8" r="C169">
        <v>-112475</v>
      </c>
      <c t="n" s="8" r="D169">
        <v>-259655</v>
      </c>
    </row>
    <row spans="1:4" r="170">
      <c t="s" s="4" r="A170">
        <v>233</v>
      </c>
      <c t="s" s="4" r="C170">
        <v>316</v>
      </c>
      <c t="s" s="4" r="D170">
        <v>239</v>
      </c>
    </row>
    <row spans="1:4" r="171">
      <c t="s" s="4" r="A171">
        <v>317</v>
      </c>
    </row>
    <row spans="1:4" r="172">
      <c t="s" s="3" r="A172">
        <v>230</v>
      </c>
    </row>
    <row spans="1:4" r="173">
      <c t="s" s="4" r="A173">
        <v>242</v>
      </c>
      <c t="n" s="5" r="C173">
        <v>5157</v>
      </c>
      <c t="n" s="5" r="D173">
        <v>2468</v>
      </c>
    </row>
    <row spans="1:4" r="174">
      <c t="s" s="4" r="A174">
        <v>231</v>
      </c>
      <c t="n" s="8" r="C174">
        <v>-1584218</v>
      </c>
      <c t="n" s="8" r="D174">
        <v>-318207</v>
      </c>
    </row>
    <row spans="1:4" r="175">
      <c t="s" s="4" r="A175">
        <v>233</v>
      </c>
      <c t="s" s="4" r="C175">
        <v>318</v>
      </c>
      <c t="s" s="4" r="D175">
        <v>319</v>
      </c>
    </row>
    <row spans="1:4" r="176">
      <c t="s" s="4" r="A176">
        <v>320</v>
      </c>
    </row>
    <row spans="1:4" r="177">
      <c t="s" s="3" r="A177">
        <v>230</v>
      </c>
    </row>
    <row spans="1:4" r="178">
      <c t="s" s="4" r="A178">
        <v>242</v>
      </c>
      <c t="n" s="5" r="C178">
        <v>738</v>
      </c>
      <c t="n" s="5" r="D178">
        <v>375</v>
      </c>
    </row>
    <row spans="1:4" r="179">
      <c t="s" s="4" r="A179">
        <v>231</v>
      </c>
      <c t="n" s="8" r="C179">
        <v>54176</v>
      </c>
      <c t="n" s="8" r="D179">
        <v>-3217357</v>
      </c>
    </row>
    <row spans="1:4" r="180">
      <c t="s" s="4" r="A180">
        <v>233</v>
      </c>
      <c t="s" s="4" r="C180">
        <v>300</v>
      </c>
      <c t="s" s="4" r="D180">
        <v>321</v>
      </c>
    </row>
    <row spans="1:4" r="181">
      <c t="s" s="4" r="A181">
        <v>322</v>
      </c>
    </row>
    <row spans="1:4" r="182">
      <c t="s" s="3" r="A182">
        <v>230</v>
      </c>
    </row>
    <row spans="1:4" r="183">
      <c t="s" s="4" r="A183">
        <v>242</v>
      </c>
      <c t="n" s="5" r="D183">
        <v>802</v>
      </c>
    </row>
    <row spans="1:4" r="184">
      <c t="s" s="4" r="A184">
        <v>231</v>
      </c>
      <c t="n" s="8" r="D184">
        <v>-2728990</v>
      </c>
    </row>
    <row spans="1:4" r="185">
      <c t="s" s="4" r="A185">
        <v>233</v>
      </c>
      <c t="s" s="4" r="D185">
        <v>323</v>
      </c>
    </row>
    <row spans="1:4" r="186">
      <c t="s" s="4" r="A186">
        <v>324</v>
      </c>
    </row>
    <row spans="1:4" r="187">
      <c t="s" s="3" r="A187">
        <v>230</v>
      </c>
    </row>
    <row spans="1:4" r="188">
      <c t="s" s="4" r="A188">
        <v>242</v>
      </c>
      <c t="n" s="5" r="C188">
        <v>847</v>
      </c>
    </row>
    <row spans="1:4" r="189">
      <c t="s" s="4" r="A189">
        <v>231</v>
      </c>
      <c t="n" s="8" r="C189">
        <v>-448837</v>
      </c>
    </row>
    <row spans="1:4" r="190">
      <c t="s" s="4" r="A190">
        <v>233</v>
      </c>
      <c t="s" s="4" r="C190">
        <v>325</v>
      </c>
    </row>
    <row spans="1:4" r="191">
      <c t="s" s="4" r="A191">
        <v>326</v>
      </c>
    </row>
    <row spans="1:4" r="192">
      <c t="s" s="3" r="A192">
        <v>230</v>
      </c>
    </row>
    <row spans="1:4" r="193">
      <c t="s" s="4" r="A193">
        <v>242</v>
      </c>
      <c t="n" s="5" r="C193">
        <v>632</v>
      </c>
    </row>
    <row spans="1:4" r="194">
      <c t="s" s="4" r="A194">
        <v>231</v>
      </c>
      <c t="n" s="8" r="C194">
        <v>-3818862</v>
      </c>
    </row>
    <row spans="1:4" r="195">
      <c t="s" s="4" r="A195">
        <v>233</v>
      </c>
      <c t="s" s="4" r="C195">
        <v>327</v>
      </c>
    </row>
    <row spans="1:4" r="196">
      <c t="s" s="4" r="A196">
        <v>328</v>
      </c>
    </row>
    <row spans="1:4" r="197">
      <c t="s" s="3" r="A197">
        <v>230</v>
      </c>
    </row>
    <row spans="1:4" r="198">
      <c t="s" s="4" r="A198">
        <v>231</v>
      </c>
      <c t="n" s="8" r="D198">
        <v>2122505</v>
      </c>
    </row>
    <row spans="1:4" r="199">
      <c t="s" s="4" r="A199">
        <v>233</v>
      </c>
      <c t="s" s="4" r="D199">
        <v>329</v>
      </c>
    </row>
    <row spans="1:4" r="200">
      <c t="s" s="4" r="A200">
        <v>220</v>
      </c>
    </row>
    <row spans="1:4" r="201">
      <c t="s" s="3" r="A201">
        <v>230</v>
      </c>
    </row>
    <row spans="1:4" r="202">
      <c t="s" s="4" r="A202">
        <v>330</v>
      </c>
      <c t="n" s="8" r="C202">
        <v>145000000</v>
      </c>
    </row>
    <row spans="1:4" r="203">
      <c t="s" s="4" r="A203">
        <v>331</v>
      </c>
      <c t="s" s="4" r="C203">
        <v>332</v>
      </c>
    </row>
    <row spans="1:4" r="204">
      <c t="s" s="4" r="A204">
        <v>231</v>
      </c>
      <c t="n" s="8" r="C204">
        <v>144999084</v>
      </c>
    </row>
    <row spans="1:4" r="205">
      <c t="s" s="4" r="A205">
        <v>233</v>
      </c>
      <c t="s" s="4" r="C205">
        <v>333</v>
      </c>
    </row>
    <row spans="1:4" r="206">
      <c t="s" s="4" r="A206">
        <v>334</v>
      </c>
    </row>
    <row spans="1:4" r="207">
      <c t="s" s="3" r="A207">
        <v>230</v>
      </c>
    </row>
    <row spans="1:4" r="208">
      <c t="s" s="4" r="A208">
        <v>274</v>
      </c>
      <c t="n" s="8" r="C208">
        <v>-943254</v>
      </c>
    </row>
    <row spans="1:4" r="209">
      <c t="s" s="4" r="A209">
        <v>233</v>
      </c>
      <c t="s" s="4" r="C209">
        <v>335</v>
      </c>
    </row>
    <row spans="1:4" r="210">
      <c t="s" s="4" r="A210">
        <v>336</v>
      </c>
    </row>
    <row spans="1:4" r="211">
      <c t="s" s="3" r="A211">
        <v>230</v>
      </c>
    </row>
    <row spans="1:4" r="212">
      <c t="s" s="4" r="A212">
        <v>274</v>
      </c>
      <c t="n" s="8" r="C212">
        <v>-2420711</v>
      </c>
    </row>
    <row spans="1:4" r="213">
      <c t="s" s="4" r="A213">
        <v>233</v>
      </c>
      <c t="s" s="4" r="C213">
        <v>337</v>
      </c>
    </row>
    <row spans="1:4" r="214">
      <c t="n" r="A214"/>
    </row>
    <row spans="1:4" r="215">
      <c t="s" s="4" r="A215">
        <v>28</v>
      </c>
      <c t="s" s="4" r="B215">
        <v>44</v>
      </c>
    </row>
  </sheetData>
  <mergeCells count="3">
    <mergeCell ref="A1:B2"/>
    <mergeCell ref="A214:C214"/>
    <mergeCell ref="B215:C21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25</v>
      </c>
    </row>
    <row spans="1:3" r="3">
      <c t="s" s="3" r="A3">
        <v>230</v>
      </c>
    </row>
    <row spans="1:3" r="4">
      <c t="s" s="4" r="A4">
        <v>223</v>
      </c>
      <c t="n" s="8" r="B4">
        <v>9285023</v>
      </c>
      <c t="n" s="8" r="C4">
        <v>11720470</v>
      </c>
    </row>
    <row spans="1:3" r="5">
      <c t="s" s="4" r="A5">
        <v>224</v>
      </c>
      <c t="n" s="5" r="B5">
        <v>6683003</v>
      </c>
      <c t="n" s="5" r="C5">
        <v>13275727</v>
      </c>
    </row>
    <row spans="1:3" r="6">
      <c t="s" s="4" r="A6">
        <v>339</v>
      </c>
    </row>
    <row spans="1:3" r="7">
      <c t="s" s="3" r="A7">
        <v>230</v>
      </c>
    </row>
    <row spans="1:3" r="8">
      <c t="s" s="4" r="A8">
        <v>223</v>
      </c>
      <c t="n" s="5" r="B8">
        <v>9285023</v>
      </c>
      <c t="n" s="5" r="C8">
        <v>11720470</v>
      </c>
    </row>
    <row spans="1:3" r="9">
      <c t="s" s="4" r="A9">
        <v>340</v>
      </c>
    </row>
    <row spans="1:3" r="10">
      <c t="s" s="3" r="A10">
        <v>230</v>
      </c>
    </row>
    <row spans="1:3" r="11">
      <c t="s" s="4" r="A11">
        <v>224</v>
      </c>
      <c t="n" s="5" r="B11">
        <v>6683003</v>
      </c>
      <c t="n" s="5" r="C11">
        <v>13275727</v>
      </c>
    </row>
    <row spans="1:3" r="12">
      <c t="s" s="4" r="A12">
        <v>225</v>
      </c>
    </row>
    <row spans="1:3" r="13">
      <c t="s" s="3" r="A13">
        <v>230</v>
      </c>
    </row>
    <row spans="1:3" r="14">
      <c t="s" s="4" r="A14">
        <v>226</v>
      </c>
      <c t="n" s="8" r="B14">
        <v>144999084</v>
      </c>
      <c t="n" s="8" r="C14">
        <v>0</v>
      </c>
    </row>
    <row spans="1:3" r="15">
      <c t="s" s="4" r="A15">
        <v>341</v>
      </c>
      <c t="s" s="4" r="B15">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164</v>
      </c>
      <c t="s" s="2" r="D1">
        <v>1</v>
      </c>
    </row>
    <row spans="1:5" r="2">
      <c t="s" s="2" r="B2">
        <v>2</v>
      </c>
      <c t="s" s="2" r="C2">
        <v>76</v>
      </c>
      <c t="s" s="2" r="D2">
        <v>2</v>
      </c>
      <c t="s" s="2" r="E2">
        <v>76</v>
      </c>
    </row>
    <row spans="1:5" r="3">
      <c t="s" s="3" r="A3">
        <v>344</v>
      </c>
    </row>
    <row spans="1:5" r="4">
      <c t="s" s="4" r="A4">
        <v>55</v>
      </c>
      <c t="n" s="8" r="B4">
        <v>2996481</v>
      </c>
      <c t="n" s="8" r="C4">
        <v>3603897</v>
      </c>
      <c t="n" s="8" r="D4">
        <v>6049930</v>
      </c>
      <c t="n" s="8" r="E4">
        <v>8533998</v>
      </c>
    </row>
    <row spans="1:5" r="5">
      <c t="s" s="3" r="A5">
        <v>345</v>
      </c>
    </row>
    <row spans="1:5" r="6">
      <c t="s" s="4" r="A6">
        <v>63</v>
      </c>
      <c t="n" s="5" r="B6">
        <v>-18974627</v>
      </c>
      <c t="n" s="5" r="C6">
        <v>-12968615</v>
      </c>
      <c t="n" s="5" r="D6">
        <v>-19579862</v>
      </c>
      <c t="n" s="5" r="E6">
        <v>-38005186</v>
      </c>
    </row>
    <row spans="1:5" r="7">
      <c t="s" s="4" r="A7">
        <v>346</v>
      </c>
      <c t="n" s="5" r="B7">
        <v>202270124</v>
      </c>
      <c t="n" s="5" r="C7">
        <v>234686731</v>
      </c>
      <c t="n" s="5" r="D7">
        <v>202875359</v>
      </c>
      <c t="n" s="5" r="E7">
        <v>259723302</v>
      </c>
    </row>
    <row spans="1:5" r="8">
      <c t="s" s="4" r="A8">
        <v>347</v>
      </c>
      <c t="n" s="5" r="B8">
        <v>183295497</v>
      </c>
      <c t="n" s="5" r="C8">
        <v>221718116</v>
      </c>
      <c t="n" s="5" r="D8">
        <v>183295497</v>
      </c>
      <c t="n" s="5" r="E8">
        <v>221718116</v>
      </c>
    </row>
    <row spans="1:5" r="9">
      <c t="s" s="4" r="A9">
        <v>200</v>
      </c>
    </row>
    <row spans="1:5" r="10">
      <c t="s" s="3" r="A10">
        <v>348</v>
      </c>
    </row>
    <row spans="1:5" r="11">
      <c t="s" s="4" r="A11">
        <v>349</v>
      </c>
      <c t="n" s="5" r="B11">
        <v>3403</v>
      </c>
      <c t="n" s="5" r="C11">
        <v>8812</v>
      </c>
      <c t="n" s="5" r="D11">
        <v>7686</v>
      </c>
      <c t="n" s="5" r="E11">
        <v>27506</v>
      </c>
    </row>
    <row spans="1:5" r="12">
      <c t="s" s="3" r="A12">
        <v>344</v>
      </c>
    </row>
    <row spans="1:5" r="13">
      <c t="s" s="4" r="A13">
        <v>350</v>
      </c>
      <c t="n" s="5" r="B13">
        <v>881354</v>
      </c>
      <c t="n" s="5" r="C13">
        <v>1191312</v>
      </c>
      <c t="n" s="5" r="D13">
        <v>1622769</v>
      </c>
      <c t="n" s="5" r="E13">
        <v>2639403</v>
      </c>
    </row>
    <row spans="1:5" r="14">
      <c t="s" s="4" r="A14">
        <v>214</v>
      </c>
      <c t="n" s="5" r="B14">
        <v>24339</v>
      </c>
      <c t="n" s="5" r="C14">
        <v>24152</v>
      </c>
      <c t="n" s="5" r="D14">
        <v>48223</v>
      </c>
      <c t="n" s="5" r="E14">
        <v>55066</v>
      </c>
    </row>
    <row spans="1:5" r="15">
      <c t="s" s="4" r="A15">
        <v>55</v>
      </c>
      <c t="n" s="5" r="B15">
        <v>905693</v>
      </c>
      <c t="n" s="5" r="C15">
        <v>1215464</v>
      </c>
      <c t="n" s="5" r="D15">
        <v>1670992</v>
      </c>
      <c t="n" s="5" r="E15">
        <v>2694469</v>
      </c>
    </row>
    <row spans="1:5" r="16">
      <c t="s" s="4" r="A16">
        <v>351</v>
      </c>
      <c t="n" s="5" r="B16">
        <v>-24811</v>
      </c>
      <c t="n" s="5" r="C16">
        <v>-13345</v>
      </c>
      <c t="n" s="5" r="D16">
        <v>-36462</v>
      </c>
      <c t="n" s="5" r="E16">
        <v>-28222</v>
      </c>
    </row>
    <row spans="1:5" r="17">
      <c t="s" s="4" r="A17">
        <v>352</v>
      </c>
      <c t="n" s="5" r="B17">
        <v>880882</v>
      </c>
      <c t="n" s="5" r="C17">
        <v>1202119</v>
      </c>
      <c t="n" s="5" r="D17">
        <v>1634530</v>
      </c>
      <c t="n" s="5" r="E17">
        <v>2666247</v>
      </c>
    </row>
    <row spans="1:5" r="18">
      <c t="s" s="4" r="A18">
        <v>56</v>
      </c>
      <c t="n" s="5" r="B18">
        <v>-877479</v>
      </c>
      <c t="n" s="5" r="C18">
        <v>-1193307</v>
      </c>
      <c t="n" s="5" r="D18">
        <v>-1626844</v>
      </c>
      <c t="n" s="5" r="E18">
        <v>-2638741</v>
      </c>
    </row>
    <row spans="1:5" r="19">
      <c t="s" s="3" r="A19">
        <v>345</v>
      </c>
    </row>
    <row spans="1:5" r="20">
      <c t="s" s="4" r="A20">
        <v>353</v>
      </c>
      <c t="n" s="5" r="B20">
        <v>2464495</v>
      </c>
      <c t="n" s="5" r="C20">
        <v>2416995</v>
      </c>
      <c t="n" s="5" r="D20">
        <v>14363820</v>
      </c>
      <c t="n" s="5" r="E20">
        <v>4544434</v>
      </c>
    </row>
    <row spans="1:5" r="21">
      <c t="s" s="4" r="A21">
        <v>354</v>
      </c>
      <c t="n" s="5" r="B21">
        <v>-2796612</v>
      </c>
      <c t="n" s="5" r="C21">
        <v>3206620</v>
      </c>
      <c t="n" s="5" r="D21">
        <v>-7732739</v>
      </c>
      <c t="n" s="5" r="E21">
        <v>-4347548</v>
      </c>
    </row>
    <row spans="1:5" r="22">
      <c t="s" s="4" r="A22">
        <v>355</v>
      </c>
      <c t="n" s="5" r="B22">
        <v>-332117</v>
      </c>
      <c t="n" s="5" r="C22">
        <v>5623615</v>
      </c>
      <c t="n" s="5" r="D22">
        <v>6631081</v>
      </c>
      <c t="n" s="5" r="E22">
        <v>196886</v>
      </c>
    </row>
    <row spans="1:5" r="23">
      <c t="s" s="4" r="A23">
        <v>60</v>
      </c>
      <c t="n" s="5" r="B23">
        <v>-1209596</v>
      </c>
      <c t="n" s="5" r="C23">
        <v>4430308</v>
      </c>
      <c t="n" s="5" r="D23">
        <v>5004237</v>
      </c>
      <c t="n" s="5" r="E23">
        <v>-2441855</v>
      </c>
    </row>
    <row spans="1:5" r="24">
      <c t="s" s="4" r="A24">
        <v>61</v>
      </c>
      <c t="n" s="5" r="B24">
        <v>6169850</v>
      </c>
      <c t="n" s="5" r="C24">
        <v>3086426</v>
      </c>
      <c t="n" s="5" r="D24">
        <v>19887127</v>
      </c>
      <c t="n" s="5" r="E24">
        <v>7519662</v>
      </c>
    </row>
    <row spans="1:5" r="25">
      <c t="s" s="4" r="A25">
        <v>62</v>
      </c>
      <c t="n" s="5" r="B25">
        <v>-17600266</v>
      </c>
      <c t="n" s="5" r="C25">
        <v>-33206036</v>
      </c>
      <c t="n" s="5" r="D25">
        <v>-36300251</v>
      </c>
      <c t="n" s="5" r="E25">
        <v>-58391386</v>
      </c>
    </row>
    <row spans="1:5" r="26">
      <c t="s" s="4" r="A26">
        <v>356</v>
      </c>
      <c t="n" s="5" r="B26">
        <v>-3403</v>
      </c>
      <c t="n" s="5" r="C26">
        <v>-8812</v>
      </c>
      <c t="n" s="5" r="D26">
        <v>-7686</v>
      </c>
      <c t="n" s="5" r="E26">
        <v>-27506</v>
      </c>
    </row>
    <row spans="1:5" r="27">
      <c t="s" s="4" r="A27">
        <v>63</v>
      </c>
      <c t="n" s="5" r="B27">
        <v>-12643415</v>
      </c>
      <c t="n" s="5" r="C27">
        <v>-25698114</v>
      </c>
      <c t="n" s="5" r="D27">
        <v>-11416573</v>
      </c>
      <c t="n" s="5" r="E27">
        <v>-53341085</v>
      </c>
    </row>
    <row spans="1:5" r="28">
      <c t="s" s="4" r="A28">
        <v>346</v>
      </c>
      <c t="n" s="5" r="B28">
        <v>229375713</v>
      </c>
      <c t="n" s="5" r="C28">
        <v>284187666</v>
      </c>
      <c t="n" s="5" r="D28">
        <v>228148871</v>
      </c>
      <c t="n" s="5" r="E28">
        <v>311830637</v>
      </c>
    </row>
    <row spans="1:5" r="29">
      <c t="s" s="4" r="A29">
        <v>347</v>
      </c>
      <c t="n" s="8" r="B29">
        <v>216732298</v>
      </c>
      <c t="n" s="8" r="C29">
        <v>258489552</v>
      </c>
      <c t="n" s="8" r="D29">
        <v>216732298</v>
      </c>
      <c t="n" s="8" r="E29">
        <v>2584895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5</v>
      </c>
    </row>
    <row spans="1:3" r="2">
      <c t="s" s="3" r="A2">
        <v>358</v>
      </c>
    </row>
    <row spans="1:3" r="3">
      <c t="s" s="4" r="A3">
        <v>359</v>
      </c>
      <c t="n" s="8" r="B3">
        <v>15495302</v>
      </c>
      <c t="n" s="8" r="C3">
        <v>43075077</v>
      </c>
    </row>
    <row spans="1:3" r="4">
      <c t="s" s="4" r="A4">
        <v>360</v>
      </c>
      <c t="n" s="5" r="B4">
        <v>-7441675</v>
      </c>
      <c t="n" s="5" r="C4">
        <v>-29235180</v>
      </c>
    </row>
    <row spans="1:3" r="5">
      <c t="s" s="4" r="A5">
        <v>361</v>
      </c>
      <c t="n" s="5" r="B5">
        <v>8053627</v>
      </c>
      <c t="n" s="5" r="C5">
        <v>13839897</v>
      </c>
    </row>
    <row spans="1:3" r="6">
      <c t="s" s="4" r="A6">
        <v>362</v>
      </c>
      <c t="n" s="5" r="B6">
        <v>-6952066</v>
      </c>
      <c t="n" s="5" r="C6">
        <v>-11717392</v>
      </c>
    </row>
    <row spans="1:3" r="7">
      <c t="s" s="4" r="A7">
        <v>363</v>
      </c>
      <c t="n" s="5" r="B7">
        <v>0</v>
      </c>
      <c t="n" s="5" r="C7">
        <v>0</v>
      </c>
    </row>
    <row spans="1:3" r="8">
      <c t="s" s="4" r="A8">
        <v>364</v>
      </c>
      <c t="n" s="5" r="B8">
        <v>1101561</v>
      </c>
      <c t="n" s="5" r="C8">
        <v>2122505</v>
      </c>
    </row>
    <row spans="1:3" r="9">
      <c t="s" s="4" r="A9">
        <v>365</v>
      </c>
      <c t="n" s="5" r="B9">
        <v>-17757706</v>
      </c>
      <c t="n" s="5" r="C9">
        <v>-41762019</v>
      </c>
    </row>
    <row spans="1:3" r="10">
      <c t="s" s="4" r="A10">
        <v>366</v>
      </c>
      <c t="n" s="5" r="B10">
        <v>7441675</v>
      </c>
      <c t="n" s="5" r="C10">
        <v>29235180</v>
      </c>
    </row>
    <row spans="1:3" r="11">
      <c t="s" s="4" r="A11">
        <v>367</v>
      </c>
      <c t="n" s="5" r="B11">
        <v>-10316031</v>
      </c>
      <c t="n" s="5" r="C11">
        <v>-12526839</v>
      </c>
    </row>
    <row spans="1:3" r="12">
      <c t="s" s="4" r="A12">
        <v>368</v>
      </c>
      <c t="n" s="5" r="B12">
        <v>6952066</v>
      </c>
      <c t="n" s="5" r="C12">
        <v>11717392</v>
      </c>
    </row>
    <row spans="1:3" r="13">
      <c t="s" s="4" r="A13">
        <v>369</v>
      </c>
      <c t="n" s="5" r="B13">
        <v>0</v>
      </c>
      <c t="n" s="5" r="C13">
        <v>0</v>
      </c>
    </row>
    <row spans="1:3" r="14">
      <c t="s" s="4" r="A14">
        <v>370</v>
      </c>
      <c t="n" s="5" r="B14">
        <v>-3363965</v>
      </c>
      <c t="n" s="5" r="C14">
        <v>-809447</v>
      </c>
    </row>
    <row spans="1:3" r="15">
      <c t="s" s="4" r="A15">
        <v>371</v>
      </c>
      <c t="n" s="5" r="B15">
        <v>-2262404</v>
      </c>
      <c t="n" s="5" r="C15">
        <v>1313058</v>
      </c>
    </row>
    <row spans="1:3" r="16">
      <c t="s" s="4" r="A16">
        <v>340</v>
      </c>
    </row>
    <row spans="1:3" r="17">
      <c t="s" s="3" r="A17">
        <v>358</v>
      </c>
    </row>
    <row spans="1:3" r="18">
      <c t="s" s="4" r="A18">
        <v>365</v>
      </c>
      <c t="n" s="5" r="B18">
        <v>-6952066</v>
      </c>
      <c t="n" s="5" r="C18">
        <v>-12526839</v>
      </c>
    </row>
    <row spans="1:3" r="19">
      <c t="s" s="4" r="A19">
        <v>367</v>
      </c>
      <c t="n" s="5" r="B19">
        <v>-6952066</v>
      </c>
      <c t="n" s="5" r="C19">
        <v>-12526839</v>
      </c>
    </row>
    <row spans="1:3" r="20">
      <c t="s" s="4" r="A20">
        <v>368</v>
      </c>
      <c t="n" s="5" r="B20">
        <v>6952066</v>
      </c>
      <c t="n" s="5" r="C20">
        <v>11717392</v>
      </c>
    </row>
    <row spans="1:3" r="21">
      <c t="s" s="4" r="A21">
        <v>369</v>
      </c>
      <c t="n" s="5" r="B21">
        <v>0</v>
      </c>
      <c t="n" s="5" r="C21">
        <v>0</v>
      </c>
    </row>
    <row spans="1:3" r="22">
      <c t="s" s="4" r="A22">
        <v>370</v>
      </c>
      <c t="n" s="5" r="C22">
        <v>-809447</v>
      </c>
    </row>
    <row spans="1:3" r="23">
      <c t="s" s="4" r="A23">
        <v>339</v>
      </c>
    </row>
    <row spans="1:3" r="24">
      <c t="s" s="3" r="A24">
        <v>358</v>
      </c>
    </row>
    <row spans="1:3" r="25">
      <c t="s" s="4" r="A25">
        <v>359</v>
      </c>
      <c t="n" s="5" r="B25">
        <v>8053627</v>
      </c>
      <c t="n" s="5" r="C25">
        <v>11717392</v>
      </c>
    </row>
    <row spans="1:3" r="26">
      <c t="s" s="4" r="A26">
        <v>361</v>
      </c>
      <c t="n" s="5" r="B26">
        <v>8053627</v>
      </c>
      <c t="n" s="5" r="C26">
        <v>11717392</v>
      </c>
    </row>
    <row spans="1:3" r="27">
      <c t="s" s="4" r="A27">
        <v>362</v>
      </c>
      <c t="n" s="5" r="B27">
        <v>-6952066</v>
      </c>
      <c t="n" s="5" r="C27">
        <v>-11717392</v>
      </c>
    </row>
    <row spans="1:3" r="28">
      <c t="s" s="4" r="A28">
        <v>363</v>
      </c>
      <c t="n" s="5" r="B28">
        <v>0</v>
      </c>
      <c t="n" s="5" r="C28">
        <v>0</v>
      </c>
    </row>
    <row spans="1:3" r="29">
      <c t="s" s="4" r="A29">
        <v>364</v>
      </c>
      <c t="n" s="5" r="B29">
        <v>1101561</v>
      </c>
    </row>
    <row spans="1:3" r="30">
      <c t="s" s="4" r="A30">
        <v>372</v>
      </c>
    </row>
    <row spans="1:3" r="31">
      <c t="s" s="3" r="A31">
        <v>358</v>
      </c>
    </row>
    <row spans="1:3" r="32">
      <c t="s" s="4" r="A32">
        <v>359</v>
      </c>
      <c t="n" s="5" r="B32">
        <v>5831541</v>
      </c>
      <c t="n" s="5" r="C32">
        <v>31357685</v>
      </c>
    </row>
    <row spans="1:3" r="33">
      <c t="s" s="4" r="A33">
        <v>360</v>
      </c>
      <c t="n" s="5" r="B33">
        <v>-5831541</v>
      </c>
      <c t="n" s="5" r="C33">
        <v>-29235180</v>
      </c>
    </row>
    <row spans="1:3" r="34">
      <c t="s" s="4" r="A34">
        <v>361</v>
      </c>
      <c t="n" s="5" r="C34">
        <v>2122505</v>
      </c>
    </row>
    <row spans="1:3" r="35">
      <c t="s" s="4" r="A35">
        <v>363</v>
      </c>
      <c t="n" s="5" r="B35">
        <v>0</v>
      </c>
      <c t="n" s="5" r="C35">
        <v>0</v>
      </c>
    </row>
    <row spans="1:3" r="36">
      <c t="s" s="4" r="A36">
        <v>364</v>
      </c>
      <c t="n" s="5" r="C36">
        <v>2122505</v>
      </c>
    </row>
    <row spans="1:3" r="37">
      <c t="s" s="4" r="A37">
        <v>365</v>
      </c>
      <c t="n" s="5" r="B37">
        <v>-6774795</v>
      </c>
      <c t="n" s="5" r="C37">
        <v>-29235180</v>
      </c>
    </row>
    <row spans="1:3" r="38">
      <c t="s" s="4" r="A38">
        <v>366</v>
      </c>
      <c t="n" s="5" r="B38">
        <v>5831541</v>
      </c>
      <c t="n" s="5" r="C38">
        <v>29235180</v>
      </c>
    </row>
    <row spans="1:3" r="39">
      <c t="s" s="4" r="A39">
        <v>367</v>
      </c>
      <c t="n" s="5" r="B39">
        <v>-943254</v>
      </c>
    </row>
    <row spans="1:3" r="40">
      <c t="s" s="4" r="A40">
        <v>369</v>
      </c>
      <c t="n" s="5" r="B40">
        <v>0</v>
      </c>
      <c t="n" s="8" r="C40">
        <v>0</v>
      </c>
    </row>
    <row spans="1:3" r="41">
      <c t="s" s="4" r="A41">
        <v>370</v>
      </c>
      <c t="n" s="5" r="B41">
        <v>-943254</v>
      </c>
    </row>
    <row spans="1:3" r="42">
      <c t="s" s="4" r="A42">
        <v>373</v>
      </c>
    </row>
    <row spans="1:3" r="43">
      <c t="s" s="3" r="A43">
        <v>358</v>
      </c>
    </row>
    <row spans="1:3" r="44">
      <c t="s" s="4" r="A44">
        <v>359</v>
      </c>
      <c t="n" s="5" r="B44">
        <v>1610134</v>
      </c>
    </row>
    <row spans="1:3" r="45">
      <c t="s" s="4" r="A45">
        <v>360</v>
      </c>
      <c t="n" s="5" r="B45">
        <v>-1610134</v>
      </c>
    </row>
    <row spans="1:3" r="46">
      <c t="s" s="4" r="A46">
        <v>363</v>
      </c>
      <c t="n" s="5" r="B46">
        <v>0</v>
      </c>
    </row>
    <row spans="1:3" r="47">
      <c t="s" s="4" r="A47">
        <v>365</v>
      </c>
      <c t="n" s="5" r="B47">
        <v>-4030845</v>
      </c>
    </row>
    <row spans="1:3" r="48">
      <c t="s" s="4" r="A48">
        <v>366</v>
      </c>
      <c t="n" s="5" r="B48">
        <v>1610134</v>
      </c>
    </row>
    <row spans="1:3" r="49">
      <c t="s" s="4" r="A49">
        <v>367</v>
      </c>
      <c t="n" s="5" r="B49">
        <v>-2420711</v>
      </c>
    </row>
    <row spans="1:3" r="50">
      <c t="s" s="4" r="A50">
        <v>369</v>
      </c>
      <c t="n" s="5" r="B50">
        <v>0</v>
      </c>
    </row>
    <row spans="1:3" r="51">
      <c t="s" s="4" r="A51">
        <v>370</v>
      </c>
      <c t="n" s="8" r="B51">
        <v>-24207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5</v>
      </c>
    </row>
    <row spans="1:3" r="2">
      <c t="s" s="3" r="A2">
        <v>358</v>
      </c>
    </row>
    <row spans="1:3" r="3">
      <c t="s" s="4" r="A3">
        <v>30</v>
      </c>
      <c t="n" s="8" r="B3">
        <v>160494386</v>
      </c>
      <c t="n" s="8" r="C3">
        <v>43075077</v>
      </c>
    </row>
    <row spans="1:3" r="4">
      <c t="s" s="4" r="A4">
        <v>375</v>
      </c>
      <c t="n" s="5" r="B4">
        <v>17757706</v>
      </c>
      <c t="n" s="5" r="C4">
        <v>41762019</v>
      </c>
    </row>
    <row spans="1:3" r="5">
      <c t="s" s="4" r="A5">
        <v>371</v>
      </c>
      <c t="n" s="5" r="B5">
        <v>142736680</v>
      </c>
      <c t="n" s="5" r="C5">
        <v>1313058</v>
      </c>
    </row>
    <row spans="1:3" r="6">
      <c t="s" s="4" r="A6">
        <v>225</v>
      </c>
    </row>
    <row spans="1:3" r="7">
      <c t="s" s="3" r="A7">
        <v>358</v>
      </c>
    </row>
    <row spans="1:3" r="8">
      <c t="s" s="4" r="A8">
        <v>30</v>
      </c>
      <c t="n" s="5" r="B8">
        <v>144999084</v>
      </c>
    </row>
    <row spans="1:3" r="9">
      <c t="s" s="4" r="A9">
        <v>340</v>
      </c>
    </row>
    <row spans="1:3" r="10">
      <c t="s" s="3" r="A10">
        <v>358</v>
      </c>
    </row>
    <row spans="1:3" r="11">
      <c t="s" s="4" r="A11">
        <v>375</v>
      </c>
      <c t="n" s="5" r="B11">
        <v>6952066</v>
      </c>
      <c t="n" s="5" r="C11">
        <v>12526839</v>
      </c>
    </row>
    <row spans="1:3" r="12">
      <c t="s" s="4" r="A12">
        <v>372</v>
      </c>
    </row>
    <row spans="1:3" r="13">
      <c t="s" s="3" r="A13">
        <v>358</v>
      </c>
    </row>
    <row spans="1:3" r="14">
      <c t="s" s="4" r="A14">
        <v>30</v>
      </c>
      <c t="n" s="5" r="B14">
        <v>5831541</v>
      </c>
      <c t="n" s="5" r="C14">
        <v>31357685</v>
      </c>
    </row>
    <row spans="1:3" r="15">
      <c t="s" s="4" r="A15">
        <v>375</v>
      </c>
      <c t="n" s="5" r="B15">
        <v>6774795</v>
      </c>
      <c t="n" s="5" r="C15">
        <v>29235180</v>
      </c>
    </row>
    <row spans="1:3" r="16">
      <c t="s" s="4" r="A16">
        <v>373</v>
      </c>
    </row>
    <row spans="1:3" r="17">
      <c t="s" s="3" r="A17">
        <v>358</v>
      </c>
    </row>
    <row spans="1:3" r="18">
      <c t="s" s="4" r="A18">
        <v>30</v>
      </c>
      <c t="n" s="5" r="B18">
        <v>1610134</v>
      </c>
    </row>
    <row spans="1:3" r="19">
      <c t="s" s="4" r="A19">
        <v>375</v>
      </c>
      <c t="n" s="5" r="B19">
        <v>4030845</v>
      </c>
    </row>
    <row spans="1:3" r="20">
      <c t="s" s="4" r="A20">
        <v>339</v>
      </c>
    </row>
    <row spans="1:3" r="21">
      <c t="s" s="3" r="A21">
        <v>358</v>
      </c>
    </row>
    <row spans="1:3" r="22">
      <c t="s" s="4" r="A22">
        <v>30</v>
      </c>
      <c t="n" s="5" r="B22">
        <v>8053627</v>
      </c>
      <c t="n" s="5" r="C22">
        <v>11717392</v>
      </c>
    </row>
    <row spans="1:3" r="23">
      <c t="s" s="4" r="A23">
        <v>376</v>
      </c>
    </row>
    <row spans="1:3" r="24">
      <c t="s" s="3" r="A24">
        <v>358</v>
      </c>
    </row>
    <row spans="1:3" r="25">
      <c t="s" s="4" r="A25">
        <v>30</v>
      </c>
      <c t="n" s="5" r="B25">
        <v>15495302</v>
      </c>
      <c t="n" s="5" r="C25">
        <v>43075077</v>
      </c>
    </row>
    <row spans="1:3" r="26">
      <c t="s" s="4" r="A26">
        <v>375</v>
      </c>
      <c t="n" s="5" r="B26">
        <v>17757706</v>
      </c>
      <c t="n" s="5" r="C26">
        <v>41762019</v>
      </c>
    </row>
    <row spans="1:3" r="27">
      <c t="s" s="4" r="A27">
        <v>371</v>
      </c>
      <c t="n" s="5" r="B27">
        <v>-2262404</v>
      </c>
      <c t="n" s="5" r="C27">
        <v>1313058</v>
      </c>
    </row>
    <row spans="1:3" r="28">
      <c t="s" s="4" r="A28">
        <v>377</v>
      </c>
    </row>
    <row spans="1:3" r="29">
      <c t="s" s="3" r="A29">
        <v>358</v>
      </c>
    </row>
    <row spans="1:3" r="30">
      <c t="s" s="4" r="A30">
        <v>375</v>
      </c>
      <c t="n" s="5" r="B30">
        <v>6952066</v>
      </c>
      <c t="n" s="5" r="C30">
        <v>12526839</v>
      </c>
    </row>
    <row spans="1:3" r="31">
      <c t="s" s="4" r="A31">
        <v>378</v>
      </c>
    </row>
    <row spans="1:3" r="32">
      <c t="s" s="3" r="A32">
        <v>358</v>
      </c>
    </row>
    <row spans="1:3" r="33">
      <c t="s" s="4" r="A33">
        <v>30</v>
      </c>
      <c t="n" s="5" r="B33">
        <v>5831541</v>
      </c>
      <c t="n" s="5" r="C33">
        <v>31357685</v>
      </c>
    </row>
    <row spans="1:3" r="34">
      <c t="s" s="4" r="A34">
        <v>375</v>
      </c>
      <c t="n" s="5" r="B34">
        <v>6774795</v>
      </c>
      <c t="n" s="5" r="C34">
        <v>29235180</v>
      </c>
    </row>
    <row spans="1:3" r="35">
      <c t="s" s="4" r="A35">
        <v>379</v>
      </c>
    </row>
    <row spans="1:3" r="36">
      <c t="s" s="3" r="A36">
        <v>358</v>
      </c>
    </row>
    <row spans="1:3" r="37">
      <c t="s" s="4" r="A37">
        <v>30</v>
      </c>
      <c t="n" s="5" r="B37">
        <v>1610134</v>
      </c>
    </row>
    <row spans="1:3" r="38">
      <c t="s" s="4" r="A38">
        <v>375</v>
      </c>
      <c t="n" s="5" r="B38">
        <v>4030845</v>
      </c>
    </row>
    <row spans="1:3" r="39">
      <c t="s" s="4" r="A39">
        <v>380</v>
      </c>
    </row>
    <row spans="1:3" r="40">
      <c t="s" s="3" r="A40">
        <v>358</v>
      </c>
    </row>
    <row spans="1:3" r="41">
      <c t="s" s="4" r="A41">
        <v>30</v>
      </c>
      <c t="n" s="5" r="B41">
        <v>8053627</v>
      </c>
      <c t="n" s="8" r="C41">
        <v>11717392</v>
      </c>
    </row>
    <row spans="1:3" r="42">
      <c t="s" s="4" r="A42">
        <v>381</v>
      </c>
    </row>
    <row spans="1:3" r="43">
      <c t="s" s="3" r="A43">
        <v>358</v>
      </c>
    </row>
    <row spans="1:3" r="44">
      <c t="s" s="4" r="A44">
        <v>30</v>
      </c>
      <c t="n" s="5" r="B44">
        <v>144999084</v>
      </c>
    </row>
    <row spans="1:3" r="45">
      <c t="s" s="4" r="A45">
        <v>371</v>
      </c>
      <c t="n" s="5" r="B45">
        <v>144999084</v>
      </c>
    </row>
    <row spans="1:3" r="46">
      <c t="s" s="4" r="A46">
        <v>382</v>
      </c>
    </row>
    <row spans="1:3" r="47">
      <c t="s" s="3" r="A47">
        <v>358</v>
      </c>
    </row>
    <row spans="1:3" r="48">
      <c t="s" s="4" r="A48">
        <v>30</v>
      </c>
      <c t="n" s="8" r="B48">
        <v>1449990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5</v>
      </c>
      <c t="s" s="2" r="B1">
        <v>2</v>
      </c>
      <c t="s" s="2" r="C1">
        <v>25</v>
      </c>
    </row>
    <row spans="1:3" r="2">
      <c t="s" s="3" r="A2">
        <v>46</v>
      </c>
    </row>
    <row spans="1:3" r="3">
      <c t="s" s="4" r="A3">
        <v>47</v>
      </c>
      <c t="n" s="7" r="B3">
        <v>1423.7415</v>
      </c>
      <c t="n" s="7" r="C3">
        <v>1648.4455</v>
      </c>
    </row>
    <row spans="1:3" r="4">
      <c t="s" s="4" r="A4">
        <v>48</v>
      </c>
      <c t="n" s="7" r="B4">
        <v>129908.3927</v>
      </c>
      <c t="n" s="7" r="C4">
        <v>143442.49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83</v>
      </c>
      <c t="s" s="2" r="B1">
        <v>164</v>
      </c>
      <c t="s" s="2" r="D1">
        <v>1</v>
      </c>
    </row>
    <row spans="1:5" r="2">
      <c t="s" s="2" r="B2">
        <v>2</v>
      </c>
      <c t="s" s="2" r="C2">
        <v>76</v>
      </c>
      <c t="s" s="2" r="D2">
        <v>2</v>
      </c>
      <c t="s" s="2" r="E2">
        <v>76</v>
      </c>
    </row>
    <row spans="1:5" r="3">
      <c t="s" s="3" r="A3">
        <v>171</v>
      </c>
    </row>
    <row spans="1:5" r="4">
      <c t="s" s="4" r="A4">
        <v>56</v>
      </c>
      <c t="s" s="4" r="B4">
        <v>172</v>
      </c>
      <c t="s" s="4" r="C4">
        <v>173</v>
      </c>
      <c t="s" s="4" r="D4">
        <v>174</v>
      </c>
      <c t="s" s="4" r="E4">
        <v>175</v>
      </c>
    </row>
    <row spans="1:5" r="5">
      <c t="s" s="4" r="A5">
        <v>176</v>
      </c>
      <c t="s" s="4" r="B5">
        <v>177</v>
      </c>
      <c t="s" s="4" r="C5">
        <v>178</v>
      </c>
      <c t="s" s="4" r="D5">
        <v>179</v>
      </c>
      <c t="s" s="4" r="E5">
        <v>180</v>
      </c>
    </row>
    <row spans="1:5" r="6">
      <c t="s" s="4" r="A6">
        <v>200</v>
      </c>
    </row>
    <row spans="1:5" r="7">
      <c t="s" s="3" r="A7">
        <v>171</v>
      </c>
    </row>
    <row spans="1:5" r="8">
      <c t="s" s="4" r="A8">
        <v>56</v>
      </c>
      <c t="s" s="4" r="B8">
        <v>384</v>
      </c>
      <c t="s" s="4" r="C8">
        <v>385</v>
      </c>
      <c t="s" s="4" r="D8">
        <v>386</v>
      </c>
      <c t="s" s="4" r="E8">
        <v>387</v>
      </c>
    </row>
    <row spans="1:5" r="9">
      <c t="s" s="4" r="A9">
        <v>176</v>
      </c>
      <c t="s" s="4" r="B9">
        <v>388</v>
      </c>
      <c t="s" s="4" r="C9">
        <v>389</v>
      </c>
      <c t="s" s="4" r="D9">
        <v>390</v>
      </c>
      <c t="s" s="4" r="E9">
        <v>391</v>
      </c>
    </row>
    <row spans="1:5" r="10">
      <c t="s" s="4" r="A10">
        <v>392</v>
      </c>
      <c t="s" s="4" r="B10">
        <v>393</v>
      </c>
      <c t="s" s="4" r="C10">
        <v>389</v>
      </c>
      <c t="s" s="4" r="D10">
        <v>394</v>
      </c>
      <c t="s" s="4" r="E10">
        <v>3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95</v>
      </c>
      <c t="s" s="2" r="B1">
        <v>164</v>
      </c>
      <c t="s" s="2" r="D1">
        <v>1</v>
      </c>
    </row>
    <row spans="1:5" r="2">
      <c t="s" s="2" r="B2">
        <v>2</v>
      </c>
      <c t="s" s="2" r="C2">
        <v>76</v>
      </c>
      <c t="s" s="2" r="D2">
        <v>2</v>
      </c>
      <c t="s" s="2" r="E2">
        <v>76</v>
      </c>
    </row>
    <row spans="1:5" r="3">
      <c t="s" s="4" r="A3">
        <v>200</v>
      </c>
    </row>
    <row spans="1:5" r="4">
      <c t="s" s="3" r="A4">
        <v>142</v>
      </c>
    </row>
    <row spans="1:5" r="5">
      <c t="s" s="4" r="A5">
        <v>396</v>
      </c>
      <c t="s" s="4" r="B5">
        <v>397</v>
      </c>
      <c t="s" s="4" r="C5">
        <v>300</v>
      </c>
      <c t="s" s="4" r="D5">
        <v>398</v>
      </c>
      <c t="s" s="4" r="E5">
        <v>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5</v>
      </c>
    </row>
    <row spans="1:3" r="2">
      <c t="s" s="3" r="A2">
        <v>400</v>
      </c>
    </row>
    <row spans="1:3" r="3">
      <c t="s" s="4" r="A3">
        <v>401</v>
      </c>
      <c t="n" s="8" r="B3">
        <v>160494386</v>
      </c>
      <c t="n" s="8" r="C3">
        <v>43075077</v>
      </c>
    </row>
    <row spans="1:3" r="4">
      <c t="s" s="4" r="A4">
        <v>375</v>
      </c>
      <c t="n" s="5" r="B4">
        <v>-17757706</v>
      </c>
      <c t="n" s="5" r="C4">
        <v>-41762019</v>
      </c>
    </row>
    <row spans="1:3" r="5">
      <c t="s" s="4" r="A5">
        <v>402</v>
      </c>
      <c t="n" s="5" r="B5">
        <v>-943254</v>
      </c>
      <c t="n" s="5" r="C5">
        <v>2122505</v>
      </c>
    </row>
    <row spans="1:3" r="6">
      <c t="s" s="4" r="A6">
        <v>339</v>
      </c>
    </row>
    <row spans="1:3" r="7">
      <c t="s" s="3" r="A7">
        <v>400</v>
      </c>
    </row>
    <row spans="1:3" r="8">
      <c t="s" s="4" r="A8">
        <v>401</v>
      </c>
      <c t="n" s="5" r="B8">
        <v>8053627</v>
      </c>
      <c t="n" s="5" r="C8">
        <v>11717392</v>
      </c>
    </row>
    <row spans="1:3" r="9">
      <c t="s" s="4" r="A9">
        <v>403</v>
      </c>
    </row>
    <row spans="1:3" r="10">
      <c t="s" s="3" r="A10">
        <v>400</v>
      </c>
    </row>
    <row spans="1:3" r="11">
      <c t="s" s="4" r="A11">
        <v>401</v>
      </c>
      <c t="n" s="5" r="B11">
        <v>1363560</v>
      </c>
      <c t="n" s="5" r="C11">
        <v>104920</v>
      </c>
    </row>
    <row spans="1:3" r="12">
      <c t="s" s="4" r="A12">
        <v>404</v>
      </c>
    </row>
    <row spans="1:3" r="13">
      <c t="s" s="3" r="A13">
        <v>400</v>
      </c>
    </row>
    <row spans="1:3" r="14">
      <c t="s" s="4" r="A14">
        <v>401</v>
      </c>
      <c t="n" s="5" r="B14">
        <v>388819</v>
      </c>
      <c t="n" s="5" r="C14">
        <v>6044887</v>
      </c>
    </row>
    <row spans="1:3" r="15">
      <c t="s" s="4" r="A15">
        <v>405</v>
      </c>
    </row>
    <row spans="1:3" r="16">
      <c t="s" s="3" r="A16">
        <v>400</v>
      </c>
    </row>
    <row spans="1:3" r="17">
      <c t="s" s="4" r="A17">
        <v>401</v>
      </c>
      <c t="n" s="5" r="B17">
        <v>41900</v>
      </c>
      <c t="n" s="5" r="C17">
        <v>2246660</v>
      </c>
    </row>
    <row spans="1:3" r="18">
      <c t="s" s="4" r="A18">
        <v>406</v>
      </c>
    </row>
    <row spans="1:3" r="19">
      <c t="s" s="3" r="A19">
        <v>400</v>
      </c>
    </row>
    <row spans="1:3" r="20">
      <c t="s" s="4" r="A20">
        <v>401</v>
      </c>
      <c t="n" s="5" r="B20">
        <v>2809185</v>
      </c>
      <c t="n" s="5" r="C20">
        <v>3320925</v>
      </c>
    </row>
    <row spans="1:3" r="21">
      <c t="s" s="4" r="A21">
        <v>407</v>
      </c>
    </row>
    <row spans="1:3" r="22">
      <c t="s" s="3" r="A22">
        <v>400</v>
      </c>
    </row>
    <row spans="1:3" r="23">
      <c t="s" s="4" r="A23">
        <v>401</v>
      </c>
      <c t="n" s="5" r="B23">
        <v>3450163</v>
      </c>
    </row>
    <row spans="1:3" r="24">
      <c t="s" s="4" r="A24">
        <v>340</v>
      </c>
    </row>
    <row spans="1:3" r="25">
      <c t="s" s="3" r="A25">
        <v>400</v>
      </c>
    </row>
    <row spans="1:3" r="26">
      <c t="s" s="4" r="A26">
        <v>375</v>
      </c>
      <c t="n" s="5" r="B26">
        <v>-6952066</v>
      </c>
      <c t="n" s="5" r="C26">
        <v>-12526839</v>
      </c>
    </row>
    <row spans="1:3" r="27">
      <c t="s" s="4" r="A27">
        <v>408</v>
      </c>
    </row>
    <row spans="1:3" r="28">
      <c t="s" s="3" r="A28">
        <v>400</v>
      </c>
    </row>
    <row spans="1:3" r="29">
      <c t="s" s="4" r="A29">
        <v>375</v>
      </c>
      <c t="n" s="5" r="B29">
        <v>-1041850</v>
      </c>
      <c t="n" s="5" r="C29">
        <v>-678960</v>
      </c>
    </row>
    <row spans="1:3" r="30">
      <c t="s" s="4" r="A30">
        <v>409</v>
      </c>
    </row>
    <row spans="1:3" r="31">
      <c t="s" s="3" r="A31">
        <v>400</v>
      </c>
    </row>
    <row spans="1:3" r="32">
      <c t="s" s="4" r="A32">
        <v>375</v>
      </c>
      <c t="n" s="5" r="B32">
        <v>-112475</v>
      </c>
      <c t="n" s="5" r="C32">
        <v>-5583325</v>
      </c>
    </row>
    <row spans="1:3" r="33">
      <c t="s" s="4" r="A33">
        <v>410</v>
      </c>
    </row>
    <row spans="1:3" r="34">
      <c t="s" s="3" r="A34">
        <v>400</v>
      </c>
    </row>
    <row spans="1:3" r="35">
      <c t="s" s="4" r="A35">
        <v>375</v>
      </c>
      <c t="n" s="5" r="C35">
        <v>-2728990</v>
      </c>
    </row>
    <row spans="1:3" r="36">
      <c t="s" s="4" r="A36">
        <v>411</v>
      </c>
    </row>
    <row spans="1:3" r="37">
      <c t="s" s="3" r="A37">
        <v>400</v>
      </c>
    </row>
    <row spans="1:3" r="38">
      <c t="s" s="4" r="A38">
        <v>375</v>
      </c>
      <c t="n" s="5" r="B38">
        <v>-1530042</v>
      </c>
      <c t="n" s="5" r="C38">
        <v>-3535564</v>
      </c>
    </row>
    <row spans="1:3" r="39">
      <c t="s" s="4" r="A39">
        <v>412</v>
      </c>
    </row>
    <row spans="1:3" r="40">
      <c t="s" s="3" r="A40">
        <v>400</v>
      </c>
    </row>
    <row spans="1:3" r="41">
      <c t="s" s="4" r="A41">
        <v>375</v>
      </c>
      <c t="n" s="5" r="B41">
        <v>-4267699</v>
      </c>
    </row>
    <row spans="1:3" r="42">
      <c t="s" s="4" r="A42">
        <v>372</v>
      </c>
    </row>
    <row spans="1:3" r="43">
      <c t="s" s="3" r="A43">
        <v>400</v>
      </c>
    </row>
    <row spans="1:3" r="44">
      <c t="s" s="4" r="A44">
        <v>401</v>
      </c>
      <c t="n" s="5" r="B44">
        <v>5831541</v>
      </c>
      <c t="n" s="5" r="C44">
        <v>31357685</v>
      </c>
    </row>
    <row spans="1:3" r="45">
      <c t="s" s="4" r="A45">
        <v>375</v>
      </c>
      <c t="n" s="5" r="B45">
        <v>-6774795</v>
      </c>
      <c t="n" s="5" r="C45">
        <v>-29235180</v>
      </c>
    </row>
    <row spans="1:3" r="46">
      <c t="s" s="4" r="A46">
        <v>413</v>
      </c>
    </row>
    <row spans="1:3" r="47">
      <c t="s" s="3" r="A47">
        <v>400</v>
      </c>
    </row>
    <row spans="1:3" r="48">
      <c t="s" s="4" r="A48">
        <v>401</v>
      </c>
      <c t="n" s="5" r="B48">
        <v>3008990</v>
      </c>
      <c t="n" s="5" r="C48">
        <v>29821382</v>
      </c>
    </row>
    <row spans="1:3" r="49">
      <c t="s" s="4" r="A49">
        <v>375</v>
      </c>
      <c t="n" s="5" r="B49">
        <v>-3767620</v>
      </c>
      <c t="n" s="5" r="C49">
        <v>-27255571</v>
      </c>
    </row>
    <row spans="1:3" r="50">
      <c t="s" s="4" r="A50">
        <v>414</v>
      </c>
    </row>
    <row spans="1:3" r="51">
      <c t="s" s="3" r="A51">
        <v>400</v>
      </c>
    </row>
    <row spans="1:3" r="52">
      <c t="s" s="4" r="A52">
        <v>401</v>
      </c>
      <c t="n" s="5" r="B52">
        <v>2455059</v>
      </c>
      <c t="n" s="5" r="C52">
        <v>1137234</v>
      </c>
    </row>
    <row spans="1:3" r="53">
      <c t="s" s="4" r="A53">
        <v>375</v>
      </c>
      <c t="n" s="5" r="B53">
        <v>-2586205</v>
      </c>
      <c t="n" s="5" r="C53">
        <v>-1801702</v>
      </c>
    </row>
    <row spans="1:3" r="54">
      <c t="s" s="4" r="A54">
        <v>415</v>
      </c>
    </row>
    <row spans="1:3" r="55">
      <c t="s" s="3" r="A55">
        <v>400</v>
      </c>
    </row>
    <row spans="1:3" r="56">
      <c t="s" s="4" r="A56">
        <v>401</v>
      </c>
      <c t="n" s="5" r="C56">
        <v>360642</v>
      </c>
    </row>
    <row spans="1:3" r="57">
      <c t="s" s="4" r="A57">
        <v>375</v>
      </c>
      <c t="n" s="5" r="C57">
        <v>-12237</v>
      </c>
    </row>
    <row spans="1:3" r="58">
      <c t="s" s="4" r="A58">
        <v>416</v>
      </c>
    </row>
    <row spans="1:3" r="59">
      <c t="s" s="3" r="A59">
        <v>400</v>
      </c>
    </row>
    <row spans="1:3" r="60">
      <c t="s" s="4" r="A60">
        <v>401</v>
      </c>
      <c t="n" s="5" r="B60">
        <v>367492</v>
      </c>
      <c t="n" s="5" r="C60">
        <v>38427</v>
      </c>
    </row>
    <row spans="1:3" r="61">
      <c t="s" s="4" r="A61">
        <v>375</v>
      </c>
      <c t="n" s="5" r="B61">
        <v>-420970</v>
      </c>
      <c t="n" s="8" r="C61">
        <v>-165670</v>
      </c>
    </row>
    <row spans="1:3" r="62">
      <c t="s" s="4" r="A62">
        <v>373</v>
      </c>
    </row>
    <row spans="1:3" r="63">
      <c t="s" s="3" r="A63">
        <v>400</v>
      </c>
    </row>
    <row spans="1:3" r="64">
      <c t="s" s="4" r="A64">
        <v>401</v>
      </c>
      <c t="n" s="5" r="B64">
        <v>1610134</v>
      </c>
    </row>
    <row spans="1:3" r="65">
      <c t="s" s="4" r="A65">
        <v>375</v>
      </c>
      <c t="n" s="5" r="B65">
        <v>-4030845</v>
      </c>
    </row>
    <row spans="1:3" r="66">
      <c t="s" s="4" r="A66">
        <v>402</v>
      </c>
      <c t="n" s="5" r="B66">
        <v>-2420711</v>
      </c>
    </row>
    <row spans="1:3" r="67">
      <c t="s" s="4" r="A67">
        <v>417</v>
      </c>
    </row>
    <row spans="1:3" r="68">
      <c t="s" s="3" r="A68">
        <v>400</v>
      </c>
    </row>
    <row spans="1:3" r="69">
      <c t="s" s="4" r="A69">
        <v>401</v>
      </c>
      <c t="n" s="5" r="B69">
        <v>1610134</v>
      </c>
    </row>
    <row spans="1:3" r="70">
      <c t="s" s="4" r="A70">
        <v>375</v>
      </c>
      <c t="n" s="8" r="B70">
        <v>-40308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164</v>
      </c>
      <c t="s" s="2" r="D1">
        <v>1</v>
      </c>
    </row>
    <row spans="1:5" r="2">
      <c t="s" s="2" r="B2">
        <v>2</v>
      </c>
      <c t="s" s="2" r="C2">
        <v>76</v>
      </c>
      <c t="s" s="2" r="D2">
        <v>2</v>
      </c>
      <c t="s" s="2" r="E2">
        <v>76</v>
      </c>
    </row>
    <row spans="1:5" r="3">
      <c t="s" s="3" r="A3">
        <v>419</v>
      </c>
    </row>
    <row spans="1:5" r="4">
      <c t="s" s="4" r="A4">
        <v>420</v>
      </c>
      <c t="n" s="8" r="B4">
        <v>-332117</v>
      </c>
      <c t="n" s="8" r="C4">
        <v>5623615</v>
      </c>
      <c t="n" s="8" r="D4">
        <v>6631081</v>
      </c>
      <c t="n" s="8" r="E4">
        <v>196886</v>
      </c>
    </row>
    <row spans="1:5" r="5">
      <c t="s" s="4" r="A5">
        <v>421</v>
      </c>
    </row>
    <row spans="1:5" r="6">
      <c t="s" s="3" r="A6">
        <v>419</v>
      </c>
    </row>
    <row spans="1:5" r="7">
      <c t="s" s="4" r="A7">
        <v>420</v>
      </c>
      <c t="n" s="5" r="B7">
        <v>135596</v>
      </c>
      <c t="n" s="5" r="C7">
        <v>1016012</v>
      </c>
      <c t="n" s="5" r="D7">
        <v>5875669</v>
      </c>
      <c t="n" s="5" r="E7">
        <v>-3891145</v>
      </c>
    </row>
    <row spans="1:5" r="8">
      <c t="s" s="4" r="A8">
        <v>422</v>
      </c>
    </row>
    <row spans="1:5" r="9">
      <c t="s" s="3" r="A9">
        <v>419</v>
      </c>
    </row>
    <row spans="1:5" r="10">
      <c t="s" s="4" r="A10">
        <v>420</v>
      </c>
      <c t="n" s="5" r="B10">
        <v>1144202</v>
      </c>
      <c t="n" s="5" r="C10">
        <v>9655676</v>
      </c>
      <c t="n" s="5" r="D10">
        <v>3914099</v>
      </c>
      <c t="n" s="5" r="E10">
        <v>8438456</v>
      </c>
    </row>
    <row spans="1:5" r="11">
      <c t="s" s="4" r="A11">
        <v>423</v>
      </c>
    </row>
    <row spans="1:5" r="12">
      <c t="s" s="3" r="A12">
        <v>419</v>
      </c>
    </row>
    <row spans="1:5" r="13">
      <c t="s" s="4" r="A13">
        <v>420</v>
      </c>
      <c t="n" s="5" r="B13">
        <v>-248732</v>
      </c>
      <c t="n" s="5" r="C13">
        <v>-282249</v>
      </c>
      <c t="n" s="5" r="D13">
        <v>1998143</v>
      </c>
      <c t="n" s="5" r="E13">
        <v>-3141108</v>
      </c>
    </row>
    <row spans="1:5" r="14">
      <c t="s" s="4" r="A14">
        <v>424</v>
      </c>
    </row>
    <row spans="1:5" r="15">
      <c t="s" s="3" r="A15">
        <v>419</v>
      </c>
    </row>
    <row spans="1:5" r="16">
      <c t="s" s="4" r="A16">
        <v>420</v>
      </c>
      <c t="n" s="5" r="B16">
        <v>-2641215</v>
      </c>
      <c t="n" s="5" r="D16">
        <v>-2697902</v>
      </c>
      <c t="n" s="5" r="E16">
        <v>-70689</v>
      </c>
    </row>
    <row spans="1:5" r="17">
      <c t="s" s="4" r="A17">
        <v>425</v>
      </c>
    </row>
    <row spans="1:5" r="18">
      <c t="s" s="3" r="A18">
        <v>419</v>
      </c>
    </row>
    <row spans="1:5" r="19">
      <c t="s" s="4" r="A19">
        <v>420</v>
      </c>
      <c t="n" s="8" r="B19">
        <v>1278032</v>
      </c>
      <c t="n" s="8" r="C19">
        <v>-4765824</v>
      </c>
      <c t="n" s="8" r="D19">
        <v>-2458928</v>
      </c>
      <c t="n" s="8" r="E19">
        <v>-11386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spans="1:2" r="1">
      <c t="s" s="1" r="A1">
        <v>426</v>
      </c>
      <c t="s" s="2" r="B1">
        <v>1</v>
      </c>
    </row>
    <row spans="1:2" r="2">
      <c t="s" s="2" r="B2">
        <v>2</v>
      </c>
    </row>
    <row spans="1:2" r="3">
      <c t="s" s="3" r="A3">
        <v>192</v>
      </c>
    </row>
    <row spans="1:2" r="4">
      <c t="s" s="4" r="A4">
        <v>427</v>
      </c>
      <c t="s" s="4" r="B4">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69"/>
    <col customWidth="1" max="3" min="3" width="14"/>
  </cols>
  <sheetData>
    <row spans="1:3" r="1">
      <c t="s" s="1" r="A1">
        <v>49</v>
      </c>
      <c t="s" s="2" r="C1">
        <v>50</v>
      </c>
    </row>
    <row spans="1:3" r="2">
      <c t="s" s="3" r="A2">
        <v>51</v>
      </c>
    </row>
    <row spans="1:3" r="3">
      <c t="s" s="4" r="A3">
        <v>52</v>
      </c>
      <c t="n" s="9" r="C3">
        <v>1448.01</v>
      </c>
    </row>
    <row spans="1:3" r="4">
      <c t="s" s="4" r="A4">
        <v>53</v>
      </c>
      <c t="n" s="8" r="C4">
        <v>22979</v>
      </c>
    </row>
    <row spans="1:3" r="5">
      <c t="s" s="4" r="A5">
        <v>54</v>
      </c>
      <c t="n" s="5" r="C5">
        <v>2338774</v>
      </c>
    </row>
    <row spans="1:3" r="6">
      <c t="s" s="4" r="A6">
        <v>32</v>
      </c>
      <c t="n" s="5" r="C6">
        <v>3802798</v>
      </c>
    </row>
    <row spans="1:3" r="7">
      <c t="s" s="4" r="A7">
        <v>33</v>
      </c>
      <c t="n" s="5" r="C7">
        <v>1609111</v>
      </c>
    </row>
    <row spans="1:3" r="8">
      <c t="s" s="4" r="A8">
        <v>34</v>
      </c>
      <c t="n" s="5" r="C8">
        <v>601104</v>
      </c>
    </row>
    <row spans="1:3" r="9">
      <c t="s" s="4" r="A9">
        <v>35</v>
      </c>
      <c t="n" s="5" r="C9">
        <v>182211</v>
      </c>
    </row>
    <row spans="1:3" r="10">
      <c t="s" s="4" r="A10">
        <v>55</v>
      </c>
      <c t="n" s="5" r="C10">
        <v>8533998</v>
      </c>
    </row>
    <row spans="1:3" r="11">
      <c t="s" s="4" r="A11">
        <v>56</v>
      </c>
      <c t="n" s="5" r="C11">
        <v>-8511019</v>
      </c>
    </row>
    <row spans="1:3" r="12">
      <c t="s" s="4" r="A12">
        <v>57</v>
      </c>
      <c t="n" s="5" r="C12">
        <v>3945727</v>
      </c>
    </row>
    <row spans="1:3" r="13">
      <c t="s" s="4" r="A13">
        <v>58</v>
      </c>
      <c t="n" s="5" r="C13">
        <v>-3641931</v>
      </c>
    </row>
    <row spans="1:3" r="14">
      <c t="s" s="4" r="A14">
        <v>59</v>
      </c>
      <c t="n" s="5" r="C14">
        <v>303796</v>
      </c>
    </row>
    <row spans="1:3" r="15">
      <c t="s" s="4" r="A15">
        <v>60</v>
      </c>
      <c t="n" s="5" r="C15">
        <v>-8207223</v>
      </c>
    </row>
    <row spans="1:3" r="16">
      <c t="s" s="4" r="A16">
        <v>61</v>
      </c>
      <c t="n" s="5" r="C16">
        <v>6957094</v>
      </c>
    </row>
    <row spans="1:3" r="17">
      <c t="s" s="4" r="A17">
        <v>62</v>
      </c>
      <c t="n" s="5" r="C17">
        <v>-36755057</v>
      </c>
    </row>
    <row spans="1:3" r="18">
      <c t="s" s="4" r="A18">
        <v>63</v>
      </c>
      <c t="n" s="5" r="C18">
        <v>-38005186</v>
      </c>
    </row>
    <row spans="1:3" r="19">
      <c t="s" s="4" r="A19">
        <v>64</v>
      </c>
      <c t="n" s="5" r="C19">
        <v>259723302</v>
      </c>
    </row>
    <row spans="1:3" r="20">
      <c t="s" s="4" r="A20">
        <v>65</v>
      </c>
      <c t="n" s="8" r="C20">
        <v>221718116</v>
      </c>
    </row>
    <row spans="1:3" r="21">
      <c t="s" s="3" r="A21">
        <v>51</v>
      </c>
    </row>
    <row spans="1:3" r="22">
      <c t="s" s="4" r="A22">
        <v>66</v>
      </c>
      <c t="s" s="4" r="B22">
        <v>28</v>
      </c>
      <c t="n" s="9" r="C22">
        <v>-44.78</v>
      </c>
    </row>
    <row spans="1:3" r="23">
      <c t="s" s="4" r="A23">
        <v>67</v>
      </c>
      <c t="n" s="7" r="C23">
        <v>171339.6612</v>
      </c>
    </row>
    <row spans="1:3" r="24">
      <c t="s" s="4" r="A24">
        <v>52</v>
      </c>
      <c t="n" s="9" r="C24">
        <v>1393.86</v>
      </c>
    </row>
    <row spans="1:3" r="25">
      <c t="s" s="4" r="A25">
        <v>53</v>
      </c>
      <c t="n" s="8" r="C25">
        <v>7443</v>
      </c>
    </row>
    <row spans="1:3" r="26">
      <c t="s" s="4" r="A26">
        <v>54</v>
      </c>
      <c t="n" s="5" r="C26">
        <v>1064155</v>
      </c>
    </row>
    <row spans="1:3" r="27">
      <c t="s" s="4" r="A27">
        <v>32</v>
      </c>
      <c t="n" s="5" r="C27">
        <v>1437015</v>
      </c>
    </row>
    <row spans="1:3" r="28">
      <c t="s" s="4" r="A28">
        <v>33</v>
      </c>
      <c t="n" s="5" r="C28">
        <v>716883</v>
      </c>
    </row>
    <row spans="1:3" r="29">
      <c t="s" s="4" r="A29">
        <v>34</v>
      </c>
      <c t="n" s="5" r="C29">
        <v>286753</v>
      </c>
    </row>
    <row spans="1:3" r="30">
      <c t="s" s="4" r="A30">
        <v>35</v>
      </c>
      <c t="n" s="5" r="C30">
        <v>99091</v>
      </c>
    </row>
    <row spans="1:3" r="31">
      <c t="s" s="4" r="A31">
        <v>55</v>
      </c>
      <c t="n" s="5" r="C31">
        <v>3603897</v>
      </c>
    </row>
    <row spans="1:3" r="32">
      <c t="s" s="4" r="A32">
        <v>56</v>
      </c>
      <c t="n" s="5" r="C32">
        <v>-3596454</v>
      </c>
    </row>
    <row spans="1:3" r="33">
      <c t="s" s="4" r="A33">
        <v>57</v>
      </c>
      <c t="n" s="5" r="C33">
        <v>2116665</v>
      </c>
    </row>
    <row spans="1:3" r="34">
      <c t="s" s="4" r="A34">
        <v>58</v>
      </c>
      <c t="n" s="5" r="C34">
        <v>2867504</v>
      </c>
    </row>
    <row spans="1:3" r="35">
      <c t="s" s="4" r="A35">
        <v>59</v>
      </c>
      <c t="n" s="5" r="C35">
        <v>4984169</v>
      </c>
    </row>
    <row spans="1:3" r="36">
      <c t="s" s="4" r="A36">
        <v>60</v>
      </c>
      <c t="n" s="5" r="C36">
        <v>1387715</v>
      </c>
    </row>
    <row spans="1:3" r="37">
      <c t="s" s="4" r="A37">
        <v>61</v>
      </c>
      <c t="n" s="5" r="C37">
        <v>3061426</v>
      </c>
    </row>
    <row spans="1:3" r="38">
      <c t="s" s="4" r="A38">
        <v>62</v>
      </c>
      <c t="n" s="5" r="C38">
        <v>-17417756</v>
      </c>
    </row>
    <row spans="1:3" r="39">
      <c t="s" s="4" r="A39">
        <v>63</v>
      </c>
      <c t="n" s="5" r="C39">
        <v>-12968615</v>
      </c>
    </row>
    <row spans="1:3" r="40">
      <c t="s" s="4" r="A40">
        <v>68</v>
      </c>
      <c t="n" s="5" r="C40">
        <v>234686731</v>
      </c>
    </row>
    <row spans="1:3" r="41">
      <c t="s" s="4" r="A41">
        <v>65</v>
      </c>
      <c t="n" s="8" r="C41">
        <v>221718116</v>
      </c>
    </row>
    <row spans="1:3" r="42">
      <c t="s" s="3" r="A42">
        <v>51</v>
      </c>
    </row>
    <row spans="1:3" r="43">
      <c t="s" s="4" r="A43">
        <v>66</v>
      </c>
      <c t="s" s="4" r="B43">
        <v>28</v>
      </c>
      <c t="n" s="9" r="C43">
        <v>9.369999999999999</v>
      </c>
    </row>
    <row spans="1:3" r="44">
      <c t="s" s="4" r="A44">
        <v>67</v>
      </c>
      <c t="n" s="7" r="C44">
        <v>165319.8155</v>
      </c>
    </row>
    <row spans="1:3" r="45">
      <c t="s" s="4" r="A45">
        <v>52</v>
      </c>
      <c t="n" s="9" r="C45">
        <v>1403.23</v>
      </c>
    </row>
    <row spans="1:3" r="46">
      <c t="s" s="4" r="A46">
        <v>52</v>
      </c>
      <c t="n" s="9" r="C46">
        <v>1398.26</v>
      </c>
    </row>
    <row spans="1:3" r="47">
      <c t="s" s="4" r="A47">
        <v>53</v>
      </c>
      <c t="n" s="8" r="C47">
        <v>6729</v>
      </c>
    </row>
    <row spans="1:3" r="48">
      <c t="s" s="4" r="A48">
        <v>54</v>
      </c>
      <c t="n" s="5" r="C48">
        <v>1502802</v>
      </c>
    </row>
    <row spans="1:3" r="49">
      <c t="s" s="4" r="A49">
        <v>32</v>
      </c>
      <c t="n" s="5" r="C49">
        <v>2055535</v>
      </c>
    </row>
    <row spans="1:3" r="50">
      <c t="s" s="4" r="A50">
        <v>33</v>
      </c>
      <c t="n" s="5" r="C50">
        <v>1281210</v>
      </c>
    </row>
    <row spans="1:3" r="51">
      <c t="s" s="4" r="A51">
        <v>34</v>
      </c>
      <c t="n" s="5" r="C51">
        <v>1024967</v>
      </c>
    </row>
    <row spans="1:3" r="52">
      <c t="s" s="4" r="A52">
        <v>35</v>
      </c>
      <c t="n" s="5" r="C52">
        <v>185416</v>
      </c>
    </row>
    <row spans="1:3" r="53">
      <c t="s" s="4" r="A53">
        <v>55</v>
      </c>
      <c t="n" s="5" r="C53">
        <v>6049930</v>
      </c>
    </row>
    <row spans="1:3" r="54">
      <c t="s" s="4" r="A54">
        <v>56</v>
      </c>
      <c t="n" s="5" r="C54">
        <v>-6043201</v>
      </c>
    </row>
    <row spans="1:3" r="55">
      <c t="s" s="4" r="A55">
        <v>57</v>
      </c>
      <c t="n" s="5" r="C55">
        <v>13046152</v>
      </c>
    </row>
    <row spans="1:3" r="56">
      <c t="s" s="4" r="A56">
        <v>58</v>
      </c>
      <c t="n" s="5" r="C56">
        <v>-6924286</v>
      </c>
    </row>
    <row spans="1:3" r="57">
      <c t="s" s="4" r="A57">
        <v>59</v>
      </c>
      <c t="n" s="5" r="C57">
        <v>6121866</v>
      </c>
    </row>
    <row spans="1:3" r="58">
      <c t="s" s="4" r="A58">
        <v>60</v>
      </c>
      <c t="n" s="5" r="C58">
        <v>78665</v>
      </c>
    </row>
    <row spans="1:3" r="59">
      <c t="s" s="4" r="A59">
        <v>69</v>
      </c>
      <c t="n" s="5" r="C59">
        <v>124831</v>
      </c>
    </row>
    <row spans="1:3" r="60">
      <c t="s" s="4" r="A60">
        <v>61</v>
      </c>
      <c t="n" s="5" r="C60">
        <v>11246905</v>
      </c>
    </row>
    <row spans="1:3" r="61">
      <c t="s" s="4" r="A61">
        <v>70</v>
      </c>
      <c t="n" s="5" r="C61">
        <v>-446636</v>
      </c>
    </row>
    <row spans="1:3" r="62">
      <c t="s" s="4" r="A62">
        <v>62</v>
      </c>
      <c t="n" s="5" r="C62">
        <v>-30583627</v>
      </c>
    </row>
    <row spans="1:3" r="63">
      <c t="s" s="4" r="A63">
        <v>63</v>
      </c>
      <c t="n" s="5" r="C63">
        <v>-19579862</v>
      </c>
    </row>
    <row spans="1:3" r="64">
      <c t="s" s="4" r="A64">
        <v>71</v>
      </c>
      <c t="n" s="5" r="C64">
        <v>202875359</v>
      </c>
    </row>
    <row spans="1:3" r="65">
      <c t="s" s="4" r="A65">
        <v>72</v>
      </c>
      <c t="n" s="8" r="C65">
        <v>183295497</v>
      </c>
    </row>
    <row spans="1:3" r="66">
      <c t="s" s="3" r="A66">
        <v>51</v>
      </c>
    </row>
    <row spans="1:3" r="67">
      <c t="s" s="4" r="A67">
        <v>66</v>
      </c>
      <c t="s" s="4" r="B67">
        <v>28</v>
      </c>
      <c t="n" s="9" r="C67">
        <v>-2.6</v>
      </c>
    </row>
    <row spans="1:3" r="68">
      <c t="s" s="4" r="A68">
        <v>67</v>
      </c>
      <c t="n" s="7" r="C68">
        <v>144117.3647</v>
      </c>
    </row>
    <row spans="1:3" r="69">
      <c t="s" s="4" r="A69">
        <v>52</v>
      </c>
      <c t="n" s="9" r="C69">
        <v>1419.72</v>
      </c>
    </row>
    <row spans="1:3" r="70">
      <c t="s" s="4" r="A70">
        <v>53</v>
      </c>
      <c t="n" s="8" r="C70">
        <v>2955</v>
      </c>
    </row>
    <row spans="1:3" r="71">
      <c t="s" s="4" r="A71">
        <v>54</v>
      </c>
      <c t="n" s="5" r="C71">
        <v>806470</v>
      </c>
    </row>
    <row spans="1:3" r="72">
      <c t="s" s="4" r="A72">
        <v>32</v>
      </c>
      <c t="n" s="5" r="C72">
        <v>991504</v>
      </c>
    </row>
    <row spans="1:3" r="73">
      <c t="s" s="4" r="A73">
        <v>33</v>
      </c>
      <c t="n" s="5" r="C73">
        <v>617951</v>
      </c>
    </row>
    <row spans="1:3" r="74">
      <c t="s" s="4" r="A74">
        <v>34</v>
      </c>
      <c t="n" s="5" r="C74">
        <v>494360</v>
      </c>
    </row>
    <row spans="1:3" r="75">
      <c t="s" s="4" r="A75">
        <v>35</v>
      </c>
      <c t="n" s="5" r="C75">
        <v>86196</v>
      </c>
    </row>
    <row spans="1:3" r="76">
      <c t="s" s="4" r="A76">
        <v>55</v>
      </c>
      <c t="n" s="5" r="C76">
        <v>2996481</v>
      </c>
    </row>
    <row spans="1:3" r="77">
      <c t="s" s="4" r="A77">
        <v>56</v>
      </c>
      <c t="n" s="5" r="C77">
        <v>-2993526</v>
      </c>
    </row>
    <row spans="1:3" r="78">
      <c t="s" s="4" r="A78">
        <v>57</v>
      </c>
      <c t="n" s="5" r="C78">
        <v>2217598</v>
      </c>
    </row>
    <row spans="1:3" r="79">
      <c t="s" s="4" r="A79">
        <v>58</v>
      </c>
      <c t="n" s="5" r="C79">
        <v>-2454511</v>
      </c>
    </row>
    <row spans="1:3" r="80">
      <c t="s" s="4" r="A80">
        <v>59</v>
      </c>
      <c t="n" s="5" r="C80">
        <v>-236913</v>
      </c>
    </row>
    <row spans="1:3" r="81">
      <c t="s" s="4" r="A81">
        <v>60</v>
      </c>
      <c t="n" s="5" r="C81">
        <v>-3230439</v>
      </c>
    </row>
    <row spans="1:3" r="82">
      <c t="s" s="4" r="A82">
        <v>61</v>
      </c>
      <c t="n" s="5" r="C82">
        <v>519850</v>
      </c>
    </row>
    <row spans="1:3" r="83">
      <c t="s" s="4" r="A83">
        <v>62</v>
      </c>
      <c t="n" s="5" r="C83">
        <v>-16264038</v>
      </c>
    </row>
    <row spans="1:3" r="84">
      <c t="s" s="4" r="A84">
        <v>63</v>
      </c>
      <c t="n" s="5" r="C84">
        <v>-18974627</v>
      </c>
    </row>
    <row spans="1:3" r="85">
      <c t="s" s="4" r="A85">
        <v>73</v>
      </c>
      <c t="n" s="5" r="C85">
        <v>202270124</v>
      </c>
    </row>
    <row spans="1:3" r="86">
      <c t="s" s="4" r="A86">
        <v>72</v>
      </c>
      <c t="n" s="8" r="C86">
        <v>183295497</v>
      </c>
    </row>
    <row spans="1:3" r="87">
      <c t="s" s="3" r="A87">
        <v>51</v>
      </c>
    </row>
    <row spans="1:3" r="88">
      <c t="s" s="4" r="A88">
        <v>66</v>
      </c>
      <c t="s" s="4" r="B88">
        <v>28</v>
      </c>
      <c t="n" s="9" r="C88">
        <v>-24.06</v>
      </c>
    </row>
    <row spans="1:3" r="89">
      <c t="s" s="4" r="A89">
        <v>67</v>
      </c>
      <c t="n" s="7" r="C89">
        <v>139336.8315</v>
      </c>
    </row>
    <row spans="1:3" r="90">
      <c t="s" s="4" r="A90">
        <v>52</v>
      </c>
      <c t="n" s="9" r="C90">
        <v>1395.66</v>
      </c>
    </row>
    <row spans="1:3" r="91">
      <c t="n" r="A91"/>
    </row>
    <row spans="1:3" r="92">
      <c t="s" s="4" r="A92">
        <v>28</v>
      </c>
      <c t="s" s="4" r="B92">
        <v>74</v>
      </c>
    </row>
  </sheetData>
  <mergeCells count="2">
    <mergeCell ref="A1:B1"/>
    <mergeCell ref="A91:B9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76</v>
      </c>
    </row>
    <row spans="1:3" r="2">
      <c t="s" s="3" r="A2">
        <v>77</v>
      </c>
    </row>
    <row spans="1:3" r="3">
      <c t="s" s="4" r="A3">
        <v>78</v>
      </c>
      <c t="n" s="7" r="B3">
        <v>131332.1342</v>
      </c>
      <c t="n" s="7" r="C3">
        <v>158005.58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9</v>
      </c>
      <c t="s" s="2" r="B1">
        <v>1</v>
      </c>
    </row>
    <row spans="1:2" r="2">
      <c t="s" s="2" r="B2">
        <v>2</v>
      </c>
    </row>
    <row spans="1:2" r="3">
      <c t="s" s="3" r="A3">
        <v>80</v>
      </c>
    </row>
    <row spans="1:2" r="4">
      <c t="s" s="4" r="A4">
        <v>79</v>
      </c>
      <c t="s" s="4" r="B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82</v>
      </c>
      <c t="s" s="2" r="B1">
        <v>1</v>
      </c>
    </row>
    <row spans="1:2" r="2">
      <c t="s" s="2" r="B2">
        <v>2</v>
      </c>
    </row>
    <row spans="1:2" r="3">
      <c t="s" s="3" r="A3">
        <v>83</v>
      </c>
    </row>
    <row spans="1:2" r="4">
      <c t="s" s="4" r="A4">
        <v>82</v>
      </c>
      <c t="s" s="4" r="B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85</v>
      </c>
      <c t="s" s="2" r="B1">
        <v>1</v>
      </c>
    </row>
    <row spans="1:2" r="2">
      <c t="s" s="2" r="B2">
        <v>2</v>
      </c>
    </row>
    <row spans="1:2" r="3">
      <c t="s" s="3" r="A3">
        <v>86</v>
      </c>
    </row>
    <row spans="1:2" r="4">
      <c t="s" s="4" r="A4">
        <v>85</v>
      </c>
      <c t="s" s="4" r="B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8</v>
      </c>
      <c t="s" s="2" r="B1">
        <v>1</v>
      </c>
    </row>
    <row spans="1:2" r="2">
      <c t="s" s="2" r="B2">
        <v>2</v>
      </c>
    </row>
    <row spans="1:2" r="3">
      <c t="s" s="3" r="A3">
        <v>89</v>
      </c>
    </row>
    <row spans="1:2" r="4">
      <c t="s" s="4" r="A4">
        <v>88</v>
      </c>
      <c t="s" s="4" r="B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s of Financial Conditi</vt:lpstr>
      <vt:lpstr>Statements of Financial Condit3</vt:lpstr>
      <vt:lpstr>Statements of Income and Expens</vt:lpstr>
      <vt:lpstr>Statements of Income and Expen5</vt:lpstr>
      <vt:lpstr>Organization</vt:lpstr>
      <vt:lpstr>Basis of Presentation and Summa</vt:lpstr>
      <vt:lpstr>Financial Highlights</vt:lpstr>
      <vt:lpstr>Trading Activities</vt:lpstr>
      <vt:lpstr>Fair Value Measurements</vt:lpstr>
      <vt:lpstr>Investment in Master</vt:lpstr>
      <vt:lpstr>Financial Instrument Risks</vt:lpstr>
      <vt:lpstr>Subsequent Events</vt:lpstr>
      <vt:lpstr>Basis of Presentation and Sum14</vt:lpstr>
      <vt:lpstr>Financial Highlights (Tables)</vt:lpstr>
      <vt:lpstr>Investment in Master (Tables)</vt:lpstr>
      <vt:lpstr>Organization - Additional Infor</vt:lpstr>
      <vt:lpstr>Basis of Presentation and Sum18</vt:lpstr>
      <vt:lpstr>Financial Highlights - Schedule</vt:lpstr>
      <vt:lpstr>Trading Activities - Additional</vt:lpstr>
      <vt:lpstr>Fair Value Measurements - Addit</vt:lpstr>
      <vt:lpstr>Investment in Master - Addition</vt:lpstr>
      <vt:lpstr>Investment in Master - Statemen</vt:lpstr>
      <vt:lpstr>Investment in Master - Statem24</vt:lpstr>
      <vt:lpstr>Investment in Master - Condense</vt:lpstr>
      <vt:lpstr>Investment in Master - Conden26</vt:lpstr>
      <vt:lpstr>Investment in Master - Statem27</vt:lpstr>
      <vt:lpstr>Investment in Master - Summary </vt:lpstr>
      <vt:lpstr>Investment in Master - Derivati</vt:lpstr>
      <vt:lpstr>Investment in Master - Financia</vt:lpstr>
      <vt:lpstr>Investment in Master - Financ31</vt:lpstr>
      <vt:lpstr>Investment in Master - Gross Fa</vt:lpstr>
      <vt:lpstr>Investment in Master - Trading </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39:54Z</dcterms:created>
  <dcterms:modified xmlns:dcterms="http://purl.org/dc/terms/" xmlns:xsi="http://www.w3.org/2001/XMLSchema-instance" xsi:type="dcterms:W3CDTF">2015-08-12T17:39:54Z</dcterms:modified>
  <dc:title xmlns:dc="http://purl.org/dc/elements/1.1/">Untitled</dc:title>
  <dc:description xmlns:dc="http://purl.org/dc/elements/1.1/"/>
  <dc:subject xmlns:dc="http://purl.org/dc/elements/1.1/"/>
  <cp:keywords/>
  <cp:category/>
</cp:coreProperties>
</file>